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pplement- AMG Fun" sheetId="2" state="visible" r:id="rId2"/>
    <sheet xmlns:r="http://schemas.openxmlformats.org/officeDocument/2006/relationships" name="Risk_Return Detail Data- AMG Fu" sheetId="3" state="visible" r:id="rId3"/>
    <sheet xmlns:r="http://schemas.openxmlformats.org/officeDocument/2006/relationships" name="Risk_Return Summary- AMG GW&amp;K E" sheetId="4" state="visible" r:id="rId4"/>
    <sheet xmlns:r="http://schemas.openxmlformats.org/officeDocument/2006/relationships" name="Annual Fund Operating Expenses" sheetId="5" state="visible" r:id="rId5"/>
    <sheet xmlns:r="http://schemas.openxmlformats.org/officeDocument/2006/relationships" name="Expense Example" sheetId="6" state="visible" r:id="rId6"/>
    <sheet xmlns:r="http://schemas.openxmlformats.org/officeDocument/2006/relationships" name="Annual Total Returns _BarChart_" sheetId="7" state="visible" r:id="rId7"/>
    <sheet xmlns:r="http://schemas.openxmlformats.org/officeDocument/2006/relationships" name="Average Annual Total Returns" sheetId="8" state="visible" r:id="rId8"/>
    <sheet xmlns:r="http://schemas.openxmlformats.org/officeDocument/2006/relationships" name="Risk_Return Detail Data- AMG GW" sheetId="9" state="visible" r:id="rId9"/>
    <sheet xmlns:r="http://schemas.openxmlformats.org/officeDocument/2006/relationships" name="Risk_Return Summary- AMG Verita" sheetId="10" state="visible" r:id="rId10"/>
    <sheet xmlns:r="http://schemas.openxmlformats.org/officeDocument/2006/relationships" name="Annual Fund Operating Expense_2" sheetId="11" state="visible" r:id="rId11"/>
    <sheet xmlns:r="http://schemas.openxmlformats.org/officeDocument/2006/relationships" name="Expense Example_2" sheetId="12" state="visible" r:id="rId12"/>
    <sheet xmlns:r="http://schemas.openxmlformats.org/officeDocument/2006/relationships" name="Annual Total Returns _BarChar_2" sheetId="13" state="visible" r:id="rId13"/>
    <sheet xmlns:r="http://schemas.openxmlformats.org/officeDocument/2006/relationships" name="Average Annual Total Returns_2" sheetId="14" state="visible" r:id="rId14"/>
    <sheet xmlns:r="http://schemas.openxmlformats.org/officeDocument/2006/relationships" name="Risk_Return Detail Data- AMG Ve" sheetId="15" state="visible" r:id="rId15"/>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styles" Target="styles.xml" Id="rId16"/><Relationship Type="http://schemas.openxmlformats.org/officeDocument/2006/relationships/theme" Target="theme/theme1.xml" Id="rId1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1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Dec. 31,
		2020</t>
        </is>
      </c>
    </row>
    <row r="5">
      <c r="A5" s="4" t="inlineStr">
        <is>
          <t>Registrant Name</t>
        </is>
      </c>
      <c r="B5" s="4" t="inlineStr">
        <is>
          <t>dei_EntityRegistrantName</t>
        </is>
      </c>
      <c r="C5" s="4" t="inlineStr">
        <is>
          <t>AMG FUNDS III</t>
        </is>
      </c>
    </row>
    <row r="6">
      <c r="A6" s="4" t="inlineStr">
        <is>
          <t>Entity Central Index Key</t>
        </is>
      </c>
      <c r="B6" s="4" t="inlineStr">
        <is>
          <t>dei_EntityCentralIndexKey</t>
        </is>
      </c>
      <c r="C6" s="4" t="inlineStr">
        <is>
          <t>0000720309</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May 21,
		2021</t>
        </is>
      </c>
    </row>
    <row r="9">
      <c r="A9" s="4" t="inlineStr">
        <is>
          <t>Document Effective Date</t>
        </is>
      </c>
      <c r="B9" s="4" t="inlineStr">
        <is>
          <t>dei_DocumentEffectiveDate</t>
        </is>
      </c>
      <c r="C9" s="4" t="inlineStr">
        <is>
          <t>May 24,
		2021</t>
        </is>
      </c>
    </row>
    <row r="10">
      <c r="A10" s="4" t="inlineStr">
        <is>
          <t>Prospectus Date</t>
        </is>
      </c>
      <c r="B10" s="4" t="inlineStr">
        <is>
          <t>rr_ProspectusDate</t>
        </is>
      </c>
      <c r="C10" s="4" t="inlineStr">
        <is>
          <t>May 24,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May 23, 2021</t>
        </is>
      </c>
    </row>
    <row r="2">
      <c r="A2" s="4" t="inlineStr">
        <is>
          <t>AMG Veritas Asia Pacific Fund</t>
        </is>
      </c>
    </row>
    <row r="3">
      <c r="A3" s="4" t="inlineStr">
        <is>
          <t>AMG Veritas Asia Pacific Fund (formerly AMG Managers Special Equity Fund)</t>
        </is>
      </c>
    </row>
    <row r="4">
      <c r="A4" s="4" t="inlineStr">
        <is>
          <t xml:space="preserve"> Investment Objective </t>
        </is>
      </c>
    </row>
    <row r="5">
      <c r="A5" s="4" t="inlineStr">
        <is>
          <t xml:space="preserve"> AMG Veritas Asia Pacific Fund (the “Fund”) seeks to provide long-term capital appreciation. </t>
        </is>
      </c>
    </row>
    <row r="6">
      <c r="A6" s="4" t="inlineStr">
        <is>
          <t xml:space="preserve"> Fees and Expenses of the Fund </t>
        </is>
      </c>
    </row>
    <row r="7">
      <c r="A7" s="4" t="inlineStr">
        <is>
          <t xml:space="preserve"> The table below describes the fees and expenses that you may pay if you buy, hold and sell shares of the Fund. You may pay other fees, such as brokerage commissions and other fees to financial intermediaries, which are not reflected in the tables and examples below. </t>
        </is>
      </c>
    </row>
    <row r="8">
      <c r="A8" s="4" t="inlineStr">
        <is>
          <t xml:space="preserve"> Annual Fund Operating Expenses (expenses that you pay each year as a percentage of the value of your investment) </t>
        </is>
      </c>
    </row>
    <row r="9">
      <c r="A9" s="4" t="inlineStr">
        <is>
          <t xml:space="preserve"> Expense Example </t>
        </is>
      </c>
    </row>
    <row r="10">
      <c r="A10" s="4" t="inlineStr">
        <is>
          <t xml:space="preserve"> This Example will help you compare the cost of investing in the Fund to the cost of investing in other mutual funds. The Example makes certain assumptions. It assumes that you invest $10,000 as an initial investment in the Fund for the time periods indicated and then redeem all of your shares at the end of those  periods. It also assumes that your investment has a 5% total return each year and the Fund’s operating expenses remain the same. The Example includes the Fund’s contractual expense limitation through May 1, 2023. Although your actual costs may be higher or lower, based on the above assumptions, your costs would be: </t>
        </is>
      </c>
    </row>
    <row r="11">
      <c r="A11" s="4" t="inlineStr">
        <is>
          <t xml:space="preserve"> Portfolio Turnover </t>
        </is>
      </c>
    </row>
    <row r="12">
      <c r="A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00% of the average value of its portfolio. </t>
        </is>
      </c>
    </row>
    <row r="13">
      <c r="A13" s="4" t="inlineStr">
        <is>
          <t xml:space="preserve"> Principal Investment Strategies </t>
        </is>
      </c>
    </row>
    <row r="14">
      <c r="A14" s="4" t="inlineStr">
        <is>
          <t xml:space="preserve"> The Fund principally invests in equity securities listed or traded on exchanges in the Asia Pacific region (excluding Japan). Under normal circumstances, the Fund invests at least 80% of its net assets, plus the amount of any borrowings for investment purposes, in securities of issuers located in the Asia Pacific region (excluding Japan). Under normal circumstances, the Fund considers equity securities to include common and preferred stocks, depositary receipts, and securities with equity characteristics, including, but not limited to, equity linked securities and participatory notes (P-Notes). The Fund considers an issuer to be located in the Asia Pacific region (excluding Japan) if the issuer has its registered office in the Asia Pacific region or has the predominant part of its commercial activity in the Asia Pacific region or, in the case of a holding company, it predominantly holds participations in companies with registered offices in the Asia Pacific region. The Fund intends to invest in focused equity positions, identified through the bottom-up, stock picking approach of Veritas Asset Management LLP, the subadviser to the Fund (“Veritas” or the “Subadviser”), with a macro overlay, an analysis of broader macroeconomic themes. The Subadviser’s macro analysis will focus on identifying long term themes and trends and then proceed to identifying companies within those identified themes and trends that it believes have sound business models, strong management and disciplined financial controls. The Fund seeks to focus on quality companies in sectors that the Subadviser believes show long term structural growth potential with emphasis on industry leaders or emerging leaders with durable  competitiveness. The macro themes are identified via a combination of in-house and external research. Asian domestic demand is an example of a theme internal to the Subadviser. In part, the Fund uses this analysis to seek to identify opportunities to invest in companies in the Asia Pacific region whose businesses are benefitting from rising consumer spending in the Asia Pacific region in consumer goods or services.  The Fund intends to gain exposure to equities issued by companies located in the People’s Republic of China (“PRC”) through direct investments in equities listed on mainland China stock exchanges, such as the Shanghai and Shenzen stock exchanges, via Hong Kong through the market access program through which foreign investors can deal in select China A Shares (Stock Connect) or indirect exposure through P-Notes or similar equity linked securities. The Fund intends to gain exposure to equities issued by companies located in India through direct exposure or indirect exposure through P-Notes or similar equity linked securities. Equity linked securities are a type of derivative instrument that have a return component based on the performance of another security, and provide the Fund with an alternative to investing in the underlying security directly in situations where the Fund would have to register with a foreign exchange or foreign securities agency to be able to do so. P-Notes are a type of derivative instrument used by the Fund to access non-U.S. markets and to gain exposure to, primarily, equity securities of issuers listed on a non-U.S. exchange rather than purchasing securities directly.  The Fund will generally invest in mid- to large-capitalization companies, although the Fund may also invest in small-capitalization companies. The Fund generally invests in companies with market capitalizations greater than $5 billion. The Fund currently expects to hold between 15 and 60 positions at any time. The Fund is non-diversified.  The Fund may hold assets in cash and cash equivalents, and at times these holdings may be significant. The Fund’s cash level at any point typically relates to the Subadviser’s individual security selection process, and therefore may vary, depending on the Subadviser’s desired security weightings. </t>
        </is>
      </c>
    </row>
    <row r="15">
      <c r="A15" s="4" t="inlineStr">
        <is>
          <t xml:space="preserve"> Principal Risks </t>
        </is>
      </c>
    </row>
    <row r="16">
      <c r="A16" s="4" t="inlineStr">
        <is>
          <t xml:space="preserve"> There is the risk that you may lose money on your investment. All investments carry a certain amount of risk, and the Fund cannot guarantee that it will achieve its investment objective. An investment in the Fund is not a deposit or obligation of any bank, is not endorsed or guaranteed by any bank, and is not insured by the Federal Deposit Insurance Corporation (“FDIC”) or any other government agency. Below are some of the risks of investing in the Fund. The risks are presented in an order intended to facilitate readability and their order does not imply that the realization of one risk is more likely to occur than another risk or likely to have a greater adverse impact than another risk. The significance of any specific risk to an investment in the Fund will vary over time, depending on the composition of the Fund’s portfolio, market conditions, and other factors. You should read all of the risk information presented below carefully, because any one or more of these risks may result in losses to the Fund.  Market Risk—market prices of investments held by the Fund may fall rapidly or unpredictably due to a variety of factors, including economic, political, or market conditions, or other factors including terrorism, war, natural disasters and the spread of infectious illness or other public health issues, including epidemics or pandemics such as the COVID-19 outbreak, or in response to events that affect particular industries or companies.  Management Risk—because the Fund is an actively managed investment portfolio, security selection or focus on securities in a particular style, market sector or group of companies may cause the Fund to incur losses or underperform relative to its benchmarks or other funds with a similar investment objective. There can be no guarantee that a Subadviser’s investment techniques and risk analysis will produce the desired result.  Focused Investment Risk—to the extent the Fund invests a substantial portion of its assets in a relatively small number of securities or a particular market, industry, group of industries, country, region, group of countries, asset class or sector, it generally will be subject to greater risk than a fund that invests in a more diverse investment portfolio. In addition, the value of the Fund would be more susceptible to any single economic, market, political or regulatory occurrence affecting, for example, that particular market, industry, region or sector.  Foreign Investment Risk—investments in foreign issuers involve additional risks (such as risks arising from less frequent trading, changes in political or social conditions, and less publicly available information about non-U.S. issuers) that differ from those associated with investments in U.S. issuers and may result in greater price volatility.  Geographic Focus Risk—to the extent the Fund focuses its investments in a particular country, group of countries or geographic region, the Fund is particularly susceptible to economic, political, regulatory or other events or conditions affecting such countries or region, and the Fund’s NAV may be more volatile than the NAV of a more geographically diversified fund and may result in losses.  Greater China. The Fund is particularly susceptible to risks in the Greater China region, which consists of Hong Kong, The People’s Republic of China and Taiwan, among other countries. Economies in the Greater China region are dependent on the economies of other countries and can be significantly affected by currency fluctuations and increasing competition from other emerging economies in Asia with lower costs. Adverse events in any one country within the region may impact the other countries in the region or Asia as a whole. Markets in the Greater China region can experience significant volatility due to social, economic, regulatory and political uncertainties. Significant portions of the Chinese securities markets may become rapidly illiquid, as Chinese issuers have the ability to suspend the trading of their equity securities, and have shown a willingness to exercise that option in response to market volatility and other events. U.S. or foreign government restrictions or intervention could negatively affect the implementation of the Fund’s investment strategies, for example by precluding the Fund from making certain investments or causing the Fund to sell investments at disadvantageous times. China has yet to develop  comprehensive securities, corporate, or commercial laws, its market is relatively new and less developed, and its economy may be adversely impacted by a slowdown in export growth.  India. In India, the government has exercised and continues to exercise significant influence over many aspects of the economy. Government actions, bureaucratic obstacles and inconsistent economic reform within the Indian government have had a significant effect on its economy and could adversely affect market conditions, economic growth and the profitability of private enterprises in India. Global factors and foreign actions may inhibit the flow of foreign capital on which India is dependent to sustain its growth. Large portions of many Indian companies remain in the hands of their founders (including members of their families). Corporate governance standards of family-controlled companies may be weaker and less transparent, which increases the potential for loss and unequal treatment of investors. India experiences many of the risks associated with developing economies, including relatively low levels of liquidity, which may result in extreme volatility in the prices of Indian securities. Religious, cultural and military disputes persist in India, and between India and Pakistan (as well as sectarian groups within each country).  Currency Risk—fluctuations in exchange rates may affect the total loss or gain on a non-U.S. dollar investment when converted back to U.S. dollars and exposure to non-U.S. currencies may subject the Fund to the risk that those currencies will decline in value relative to the U.S. dollar.  Emerging Markets Risk—investments in emerging markets are subject to the general risks of foreign investments, as well as additional risks which can result in greater price volatility. Such additional risks include the risk that markets in emerging market countries are typically less developed and less liquid than markets in developed countries and such markets are subjected to increased economic, political, or regulatory uncertainties.  High Cash Balance Risk— when the Fund has a significant cash balance for a sustained period, the benefit to the Fund of any market upswing may likely be reduced, and the Fund’s performance may be adversely affected.  High Portfolio Turnover Risk—higher portfolio turnover may adversely affect Fund performance by increasing Fund transaction costs and may increase a shareholder’s tax liability.  Large-Capitalization Stock Risk—the stocks of large-capitalization companies are generally more mature and may not be able to reach the same levels of growth as the stocks of small- or mid-capitalization companies.  Liquidity Risk—the Fund may not be able to dispose of particular investments, such as illiquid securities, readily at favorable times or prices or the Fund may have to sell them at a loss.  Non-Diversified Fund Risk—the Fund is non-diversified and therefore a greater percentage of holdings may be focused in a small number of issuers or a single issuer, which can place the Fund at greater risk. Notwithstanding the Fund’s status as a “non-diversified” investment company under the Investment Company Act of 1940 (the “1940 Act”), the Fund intends to  qualify as a regulated investment company accorded special tax treatment under the Internal Revenue Code of 1986, as amended (the “Internal Revenue Code”), which imposes its own diversification requirements that are less restrictive than the requirements applicable to “diversified” investment companies under the 1940 Act. The Fund’s intention to qualify as a regulated investment company may limit its pursuit of its investment strategy and its investment strategy could limit its ability to so qualify.  Participatory Notes Risk—an investment in participatory notes is subject to market risk. The performance results of participatory notes may not exactly replicate the performance of the underlying securities. An investment in participatory notes is also subject to counterparty risk, relating to the non-U.S. bank or broker-dealer that issues the participatory notes, and may be subject to liquidity risk.  Political Risk—changes in the general political and social environment of a country can have substantial effects on the value of investments exposed to that country.  PRC Tax Risk—the application of the tax laws and regulations of the PRC to income, including capital gains, derived from certain investments of the Fund remains unclear, and may well continue to evolve, possibly with retroactive effect. Any taxes imposed on the investments of the Fund pursuant to such laws and regulations will reduce the Fund’s overall returns.  Small- and Mid-Capitalization Stock Risk—the stocks of small- and mid-capitalization companies often have greater price volatility, lower trading volume, and less liquidity than the stocks of larger, more established companies.  Stock Connect Risk—trading in China A-Shares through Stock Connect is subject to sudden changes in quota limitations, application of trading suspensions, differences in trading days between the People's Republic of China and Stock Connect, operational risk, clearing and settlement risk and regulatory and taxation risk.  Valuation Risk—the Fund may not be able to value its investments in a manner that accurately reflects their market values, and the Fund may not be able to sell an investment at a price equal to the valuation ascribed to that investment by the Fund. The valuation of the Fund’s investments involves subjective judgment. Certain securities in which the Fund may invest may be more difficult to value accurately, especially during periods of market disruptions or extreme market volatility. Incorrect valuations of the Fund’s portfolio holdings could result in the Fund’s shareholder transactions being effected at an NAV that does not accurately reflect the underlying value of the Fund’s portfolio, resulting in the dilution of shareholder interests.  Value Stock Risk—value stocks may perform differently from the market as a whole and may be undervalued by the market for a long period of time. </t>
        </is>
      </c>
    </row>
    <row r="17">
      <c r="A17" s="4" t="inlineStr">
        <is>
          <t xml:space="preserve"> Performance </t>
        </is>
      </c>
    </row>
    <row r="18">
      <c r="A18" s="4" t="inlineStr">
        <is>
          <t>The following performance information illustrates the risks of investing in the Fund by showing changes in the Fund’s performance from year to year and by showing how the Fund’s performance compares to that of two broad-based securities market indices. As always, past performance of the Fund (before and after taxes) is not an indication of how the Fund will perform in the future.As of March 19, 2021, Veritas was appointed as subadviser to the Fund and the Fund changed its name to “AMG Veritas Asia Pacific Fund,” adopted its current investment strategies and began comparing its performance to the MSCI AC Asia Pacific ex Japan Index. The Fund’s performance information for periods prior to March 19, 2021 reflects the Fund’s investment strategy that was in effect at that time and may have been different had the Fund’s current investment strategy been in effect.Effective February 27, 2017, outstanding Class S shares of the Fund (formerly Service Class shares, which were renamed Class S shares on October 1, 2016 (formerly Managers Class shares, which were renamed Service Class shares on April 1, 2013)) were renamed Class N shares. Effective October 1, 2016, outstanding Institutional Class shares of the Fund were renamed Class I shares.To obtain updated performance information please visit www.amgfunds.com or call 800.548.4539.</t>
        </is>
      </c>
    </row>
    <row r="19">
      <c r="A19" s="4" t="inlineStr">
        <is>
          <t>Calendar Year Total Returns as of 12/31/20 (Class N)</t>
        </is>
      </c>
    </row>
    <row r="20">
      <c r="A20" s="4" t="inlineStr">
        <is>
          <t>Best Quarter: 32.71% (2nd Quarter 2020)Worst Quarter: -23.48% (1st Quarter 2020)</t>
        </is>
      </c>
    </row>
    <row r="21">
      <c r="A21" s="4" t="inlineStr">
        <is>
          <t xml:space="preserve"> Average Annual Total Returns as of 12/31/20 </t>
        </is>
      </c>
    </row>
    <row r="22">
      <c r="A22" s="4" t="inlineStr">
        <is>
          <t>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advantaged arrangements, such as 401(k) plans or individual retirement accounts (“IRAs”). After-tax returns are shown for Class N shares only, and after-tax returns for Class I shares will vary.</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3" customWidth="1" min="1" max="1"/>
    <col width="80" customWidth="1" min="2" max="2"/>
    <col width="13" customWidth="1" min="3" max="3"/>
  </cols>
  <sheetData>
    <row r="1">
      <c r="A1" s="1" t="inlineStr">
        <is>
          <t>Annual Fund Operating Expenses - AMG Veritas Asia Pacific Fund</t>
        </is>
      </c>
      <c r="B1" s="2" t="inlineStr">
        <is>
          <t>May 24, 2021</t>
        </is>
      </c>
    </row>
    <row r="2">
      <c r="A2" s="4" t="inlineStr">
        <is>
          <t>Class N</t>
        </is>
      </c>
    </row>
    <row r="3">
      <c r="A3" s="3" t="inlineStr">
        <is>
          <t>Operating Expenses:</t>
        </is>
      </c>
    </row>
    <row r="4">
      <c r="A4" s="4" t="inlineStr">
        <is>
          <t>Management Fees (as a percentage of Assets)</t>
        </is>
      </c>
      <c r="B4" s="4" t="inlineStr">
        <is>
          <t>0.71%</t>
        </is>
      </c>
      <c r="C4" s="4" t="inlineStr">
        <is>
          <t>[1]</t>
        </is>
      </c>
    </row>
    <row r="5">
      <c r="A5" s="4" t="inlineStr">
        <is>
          <t>Distribution and Service (12b-1) Fees</t>
        </is>
      </c>
      <c r="B5" s="4" t="inlineStr">
        <is>
          <t xml:space="preserve">none
				</t>
        </is>
      </c>
    </row>
    <row r="6">
      <c r="A6" s="4" t="inlineStr">
        <is>
          <t>Other Expenses (as a percentage of Assets):</t>
        </is>
      </c>
      <c r="B6" s="4" t="inlineStr">
        <is>
          <t>0.52%</t>
        </is>
      </c>
    </row>
    <row r="7">
      <c r="A7" s="4" t="inlineStr">
        <is>
          <t>Expenses (as a percentage of Assets)</t>
        </is>
      </c>
      <c r="B7" s="4" t="inlineStr">
        <is>
          <t>1.23%</t>
        </is>
      </c>
    </row>
    <row r="8">
      <c r="A8" s="4" t="inlineStr">
        <is>
          <t>Fee Waiver or Reimbursement</t>
        </is>
      </c>
      <c r="B8" s="4" t="inlineStr">
        <is>
          <t>(0.05%)</t>
        </is>
      </c>
      <c r="C8" s="4" t="inlineStr">
        <is>
          <t>[2]</t>
        </is>
      </c>
    </row>
    <row r="9">
      <c r="A9" s="4" t="inlineStr">
        <is>
          <t>Net Expenses (as a percentage of Assets)</t>
        </is>
      </c>
      <c r="B9" s="4" t="inlineStr">
        <is>
          <t>1.18%</t>
        </is>
      </c>
      <c r="C9" s="4" t="inlineStr">
        <is>
          <t>[2]</t>
        </is>
      </c>
    </row>
    <row r="10">
      <c r="A10" s="4" t="inlineStr">
        <is>
          <t>Class I</t>
        </is>
      </c>
    </row>
    <row r="11">
      <c r="A11" s="3" t="inlineStr">
        <is>
          <t>Operating Expenses:</t>
        </is>
      </c>
    </row>
    <row r="12">
      <c r="A12" s="4" t="inlineStr">
        <is>
          <t>Management Fees (as a percentage of Assets)</t>
        </is>
      </c>
      <c r="B12" s="4" t="inlineStr">
        <is>
          <t>0.71%</t>
        </is>
      </c>
      <c r="C12" s="4" t="inlineStr">
        <is>
          <t>[1]</t>
        </is>
      </c>
    </row>
    <row r="13">
      <c r="A13" s="4" t="inlineStr">
        <is>
          <t>Distribution and Service (12b-1) Fees</t>
        </is>
      </c>
      <c r="B13" s="4" t="inlineStr">
        <is>
          <t xml:space="preserve">none
				</t>
        </is>
      </c>
    </row>
    <row r="14">
      <c r="A14" s="4" t="inlineStr">
        <is>
          <t>Other Expenses (as a percentage of Assets):</t>
        </is>
      </c>
      <c r="B14" s="4" t="inlineStr">
        <is>
          <t>0.27%</t>
        </is>
      </c>
    </row>
    <row r="15">
      <c r="A15" s="4" t="inlineStr">
        <is>
          <t>Expenses (as a percentage of Assets)</t>
        </is>
      </c>
      <c r="B15" s="4" t="inlineStr">
        <is>
          <t>0.98%</t>
        </is>
      </c>
    </row>
    <row r="16">
      <c r="A16" s="4" t="inlineStr">
        <is>
          <t>Fee Waiver or Reimbursement</t>
        </is>
      </c>
      <c r="B16" s="4" t="inlineStr">
        <is>
          <t>(0.05%)</t>
        </is>
      </c>
      <c r="C16" s="4" t="inlineStr">
        <is>
          <t>[2]</t>
        </is>
      </c>
    </row>
    <row r="17">
      <c r="A17" s="4" t="inlineStr">
        <is>
          <t>Net Expenses (as a percentage of Assets)</t>
        </is>
      </c>
      <c r="B17" s="4" t="inlineStr">
        <is>
          <t>0.93%</t>
        </is>
      </c>
      <c r="C17" s="4" t="inlineStr">
        <is>
          <t>[2]</t>
        </is>
      </c>
    </row>
    <row r="18"/>
    <row r="19">
      <c r="A19" s="4" t="inlineStr">
        <is>
          <t>[1]</t>
        </is>
      </c>
      <c r="B19" s="4" t="inlineStr">
        <is>
          <t>Expense information has been restated to reflect current fees.</t>
        </is>
      </c>
    </row>
    <row r="20">
      <c r="A20" s="4" t="inlineStr">
        <is>
          <t>[2]</t>
        </is>
      </c>
      <c r="B20" s="4" t="inlineStr">
        <is>
          <t>AMG Funds LLC (the “Investment Manager”) has contractually agreed, through at least May 1, 2023, to waive management fees and/or pay or reimburse the Fund’s expenses in order to limit Total Annual Fund Operating Expenses After Fee Waiver and Expense Reimbursements (exclusive of taxes, interest (including interest incurred in connection with bank and custody overdrafts and in connection with securities sold short), shareholder servicing fees, distribution and service (12b-1) fees, brokerage commissions and other transaction costs, dividends payable with respect to securities sold short, acquired fund fees and expenses, and extraordinary expenses) of the Fund to the annual rate of 0.93% of the Fund’s average daily net assets (this annual rate or such other annual rate that may be in effect from time to time, the “Expense Cap”), subject to later reimbursement by the Fund in certain circumstances. In general, for a period of up to 36 months after the date any amounts are paid, waived or reimbursed by the Investment Manager, the Investment Manager may recover such amounts from the Fund, provided that such repayment would not cause the Fund’s Total Annual Fund Operating Expenses After Fee Waiver and Expense Reimbursements (exclusive of the items noted in the parenthetical above) to exceed either (i) the Expense Cap in effect at the time such amounts were paid, waived or reimbursed, or (ii) the Expense Cap in effect at the time of such repayment by the Fund. The contractual expense limitation may only be terminated in the event the Investment Manager or a successor ceases to be the investment manager of the Fund or a successor fund, by mutual agreement between the Investment Manager and the AMG Funds III Board of Trustees or in the event of the Fund’s liquidation unless the Fund is reorganized or is a party to a merger in which the surviving entity is successor to the accounting and performance information of the Fund.</t>
        </is>
      </c>
    </row>
  </sheetData>
  <mergeCells count="4">
    <mergeCell ref="B1:C1"/>
    <mergeCell ref="A18:C18"/>
    <mergeCell ref="B19:C19"/>
    <mergeCell ref="B20:C20"/>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8" customWidth="1" min="1" max="1"/>
    <col width="20" customWidth="1" min="2" max="2"/>
  </cols>
  <sheetData>
    <row r="1">
      <c r="A1" s="1" t="inlineStr">
        <is>
          <t>Expense Example - AMG Veritas Asia Pacific Fund</t>
        </is>
      </c>
      <c r="B1" s="2" t="inlineStr">
        <is>
          <t>May 24, 2021USD ($)</t>
        </is>
      </c>
    </row>
    <row r="2">
      <c r="A2" s="4" t="inlineStr">
        <is>
          <t>Class N</t>
        </is>
      </c>
    </row>
    <row r="3">
      <c r="A3" s="3" t="inlineStr">
        <is>
          <t>Expense Example:</t>
        </is>
      </c>
    </row>
    <row r="4">
      <c r="A4" s="4" t="inlineStr">
        <is>
          <t>Expense Example, with Redemption, 1 Year</t>
        </is>
      </c>
      <c r="B4" s="5" t="n">
        <v>120</v>
      </c>
    </row>
    <row r="5">
      <c r="A5" s="4" t="inlineStr">
        <is>
          <t>Expense Example, with Redemption, 3 Years</t>
        </is>
      </c>
      <c r="B5" s="6" t="n">
        <v>381</v>
      </c>
    </row>
    <row r="6">
      <c r="A6" s="4" t="inlineStr">
        <is>
          <t>Expense Example, with Redemption, 5 Years</t>
        </is>
      </c>
      <c r="B6" s="6" t="n">
        <v>666</v>
      </c>
    </row>
    <row r="7">
      <c r="A7" s="4" t="inlineStr">
        <is>
          <t>Expense Example, with Redemption, 10 Years</t>
        </is>
      </c>
      <c r="B7" s="6" t="n">
        <v>1480</v>
      </c>
    </row>
    <row r="8">
      <c r="A8" s="4" t="inlineStr">
        <is>
          <t>Class I</t>
        </is>
      </c>
    </row>
    <row r="9">
      <c r="A9" s="3" t="inlineStr">
        <is>
          <t>Expense Example:</t>
        </is>
      </c>
    </row>
    <row r="10">
      <c r="A10" s="4" t="inlineStr">
        <is>
          <t>Expense Example, with Redemption, 1 Year</t>
        </is>
      </c>
      <c r="B10" s="6" t="n">
        <v>95</v>
      </c>
    </row>
    <row r="11">
      <c r="A11" s="4" t="inlineStr">
        <is>
          <t>Expense Example, with Redemption, 3 Years</t>
        </is>
      </c>
      <c r="B11" s="6" t="n">
        <v>302</v>
      </c>
    </row>
    <row r="12">
      <c r="A12" s="4" t="inlineStr">
        <is>
          <t>Expense Example, with Redemption, 5 Years</t>
        </is>
      </c>
      <c r="B12" s="6" t="n">
        <v>532</v>
      </c>
    </row>
    <row r="13">
      <c r="A13" s="4" t="inlineStr">
        <is>
          <t>Expense Example, with Redemption, 10 Years</t>
        </is>
      </c>
      <c r="B13" s="5" t="n">
        <v>1192</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4" customWidth="1" min="1" max="1"/>
    <col width="13" customWidth="1" min="2" max="2"/>
  </cols>
  <sheetData>
    <row r="1">
      <c r="A1" s="1" t="inlineStr">
        <is>
          <t>Annual Total Returns [BarChart] - AMG Veritas Asia Pacific Fund - Class N</t>
        </is>
      </c>
      <c r="B1" s="2" t="inlineStr">
        <is>
          <t>May 24, 2021</t>
        </is>
      </c>
    </row>
    <row r="2">
      <c r="A2" s="3" t="inlineStr">
        <is>
          <t>Bar Chart Table:</t>
        </is>
      </c>
    </row>
    <row r="3">
      <c r="A3" s="4" t="inlineStr">
        <is>
          <t>Annual Return 2011</t>
        </is>
      </c>
      <c r="B3" s="4" t="inlineStr">
        <is>
          <t>3.40%</t>
        </is>
      </c>
    </row>
    <row r="4">
      <c r="A4" s="4" t="inlineStr">
        <is>
          <t>Annual Return 2012</t>
        </is>
      </c>
      <c r="B4" s="4" t="inlineStr">
        <is>
          <t>10.35%</t>
        </is>
      </c>
    </row>
    <row r="5">
      <c r="A5" s="4" t="inlineStr">
        <is>
          <t>Annual Return 2013</t>
        </is>
      </c>
      <c r="B5" s="4" t="inlineStr">
        <is>
          <t>45.06%</t>
        </is>
      </c>
    </row>
    <row r="6">
      <c r="A6" s="4" t="inlineStr">
        <is>
          <t>Annual Return 2014</t>
        </is>
      </c>
      <c r="B6" s="4" t="inlineStr">
        <is>
          <t>1.22%</t>
        </is>
      </c>
    </row>
    <row r="7">
      <c r="A7" s="4" t="inlineStr">
        <is>
          <t>Annual Return 2015</t>
        </is>
      </c>
      <c r="B7" s="4" t="inlineStr">
        <is>
          <t>(0.54%)</t>
        </is>
      </c>
    </row>
    <row r="8">
      <c r="A8" s="4" t="inlineStr">
        <is>
          <t>Annual Return 2016</t>
        </is>
      </c>
      <c r="B8" s="4" t="inlineStr">
        <is>
          <t>13.11%</t>
        </is>
      </c>
    </row>
    <row r="9">
      <c r="A9" s="4" t="inlineStr">
        <is>
          <t>Annual Return 2017</t>
        </is>
      </c>
      <c r="B9" s="4" t="inlineStr">
        <is>
          <t>20.25%</t>
        </is>
      </c>
    </row>
    <row r="10">
      <c r="A10" s="4" t="inlineStr">
        <is>
          <t>Annual Return 2018</t>
        </is>
      </c>
      <c r="B10" s="4" t="inlineStr">
        <is>
          <t>(3.76%)</t>
        </is>
      </c>
    </row>
    <row r="11">
      <c r="A11" s="4" t="inlineStr">
        <is>
          <t>Annual Return 2019</t>
        </is>
      </c>
      <c r="B11" s="4" t="inlineStr">
        <is>
          <t>25.69%</t>
        </is>
      </c>
    </row>
    <row r="12">
      <c r="A12" s="4" t="inlineStr">
        <is>
          <t>Annual Return 2020</t>
        </is>
      </c>
      <c r="B12" s="4" t="inlineStr">
        <is>
          <t>38.74%</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69" customWidth="1" min="2" max="2"/>
    <col width="13" customWidth="1" min="3" max="3"/>
  </cols>
  <sheetData>
    <row r="1">
      <c r="A1" s="1" t="inlineStr">
        <is>
          <t>Average Annual Total Returns - AMG Veritas Asia Pacific Fund</t>
        </is>
      </c>
      <c r="B1" s="2" t="inlineStr">
        <is>
          <t>May 24, 2021</t>
        </is>
      </c>
    </row>
    <row r="2">
      <c r="A2" s="4" t="inlineStr">
        <is>
          <t>Russell 2000® Growth Index (reflects no deduction for fees, expenses, or taxes)</t>
        </is>
      </c>
    </row>
    <row r="3">
      <c r="A3" s="3" t="inlineStr">
        <is>
          <t>Average Annual Return:</t>
        </is>
      </c>
    </row>
    <row r="4">
      <c r="A4" s="4" t="inlineStr">
        <is>
          <t>1 Year</t>
        </is>
      </c>
      <c r="B4" s="4" t="inlineStr">
        <is>
          <t>34.63%</t>
        </is>
      </c>
      <c r="C4" s="4" t="inlineStr">
        <is>
          <t>[1]</t>
        </is>
      </c>
    </row>
    <row r="5">
      <c r="A5" s="4" t="inlineStr">
        <is>
          <t>5 Years</t>
        </is>
      </c>
      <c r="B5" s="4" t="inlineStr">
        <is>
          <t>16.36%</t>
        </is>
      </c>
      <c r="C5" s="4" t="inlineStr">
        <is>
          <t>[1]</t>
        </is>
      </c>
    </row>
    <row r="6">
      <c r="A6" s="4" t="inlineStr">
        <is>
          <t>10 Years</t>
        </is>
      </c>
      <c r="B6" s="4" t="inlineStr">
        <is>
          <t>13.48%</t>
        </is>
      </c>
      <c r="C6" s="4" t="inlineStr">
        <is>
          <t>[1]</t>
        </is>
      </c>
    </row>
    <row r="7">
      <c r="A7" s="4" t="inlineStr">
        <is>
          <t>Class N</t>
        </is>
      </c>
    </row>
    <row r="8">
      <c r="A8" s="3" t="inlineStr">
        <is>
          <t>Average Annual Return:</t>
        </is>
      </c>
    </row>
    <row r="9">
      <c r="A9" s="4" t="inlineStr">
        <is>
          <t>1 Year</t>
        </is>
      </c>
      <c r="B9" s="4" t="inlineStr">
        <is>
          <t>38.74%</t>
        </is>
      </c>
    </row>
    <row r="10">
      <c r="A10" s="4" t="inlineStr">
        <is>
          <t>5 Years</t>
        </is>
      </c>
      <c r="B10" s="4" t="inlineStr">
        <is>
          <t>17.95%</t>
        </is>
      </c>
    </row>
    <row r="11">
      <c r="A11" s="4" t="inlineStr">
        <is>
          <t>10 Years</t>
        </is>
      </c>
      <c r="B11" s="4" t="inlineStr">
        <is>
          <t>14.29%</t>
        </is>
      </c>
    </row>
    <row r="12">
      <c r="A12" s="4" t="inlineStr">
        <is>
          <t>Class N | After Taxes on Distributions</t>
        </is>
      </c>
    </row>
    <row r="13">
      <c r="A13" s="3" t="inlineStr">
        <is>
          <t>Average Annual Return:</t>
        </is>
      </c>
    </row>
    <row r="14">
      <c r="A14" s="4" t="inlineStr">
        <is>
          <t>1 Year</t>
        </is>
      </c>
      <c r="B14" s="4" t="inlineStr">
        <is>
          <t>37.32%</t>
        </is>
      </c>
    </row>
    <row r="15">
      <c r="A15" s="4" t="inlineStr">
        <is>
          <t>5 Years</t>
        </is>
      </c>
      <c r="B15" s="4" t="inlineStr">
        <is>
          <t>16.25%</t>
        </is>
      </c>
    </row>
    <row r="16">
      <c r="A16" s="4" t="inlineStr">
        <is>
          <t>10 Years</t>
        </is>
      </c>
      <c r="B16" s="4" t="inlineStr">
        <is>
          <t>13.47%</t>
        </is>
      </c>
    </row>
    <row r="17">
      <c r="A17" s="4" t="inlineStr">
        <is>
          <t>Class N | After Taxes on Distributions and Sales</t>
        </is>
      </c>
    </row>
    <row r="18">
      <c r="A18" s="3" t="inlineStr">
        <is>
          <t>Average Annual Return:</t>
        </is>
      </c>
    </row>
    <row r="19">
      <c r="A19" s="4" t="inlineStr">
        <is>
          <t>1 Year</t>
        </is>
      </c>
      <c r="B19" s="4" t="inlineStr">
        <is>
          <t>23.89%</t>
        </is>
      </c>
    </row>
    <row r="20">
      <c r="A20" s="4" t="inlineStr">
        <is>
          <t>5 Years</t>
        </is>
      </c>
      <c r="B20" s="4" t="inlineStr">
        <is>
          <t>14.15%</t>
        </is>
      </c>
    </row>
    <row r="21">
      <c r="A21" s="4" t="inlineStr">
        <is>
          <t>10 Years</t>
        </is>
      </c>
      <c r="B21" s="4" t="inlineStr">
        <is>
          <t>11.87%</t>
        </is>
      </c>
    </row>
    <row r="22">
      <c r="A22" s="4" t="inlineStr">
        <is>
          <t>Class I</t>
        </is>
      </c>
    </row>
    <row r="23">
      <c r="A23" s="3" t="inlineStr">
        <is>
          <t>Average Annual Return:</t>
        </is>
      </c>
    </row>
    <row r="24">
      <c r="A24" s="4" t="inlineStr">
        <is>
          <t>1 Year</t>
        </is>
      </c>
      <c r="B24" s="4" t="inlineStr">
        <is>
          <t>39.08%</t>
        </is>
      </c>
    </row>
    <row r="25">
      <c r="A25" s="4" t="inlineStr">
        <is>
          <t>5 Years</t>
        </is>
      </c>
      <c r="B25" s="4" t="inlineStr">
        <is>
          <t>18.24%</t>
        </is>
      </c>
    </row>
    <row r="26">
      <c r="A26" s="4" t="inlineStr">
        <is>
          <t>10 Years</t>
        </is>
      </c>
      <c r="B26" s="4" t="inlineStr">
        <is>
          <t>14.55%</t>
        </is>
      </c>
    </row>
    <row r="27"/>
    <row r="28">
      <c r="A28" s="4" t="inlineStr">
        <is>
          <t>[1]</t>
        </is>
      </c>
      <c r="B28" s="4" t="inlineStr">
        <is>
          <t>The MSCI AC Asia Pacific ex Japan Index replaced the Russell 200 0 ®</t>
        </is>
      </c>
    </row>
  </sheetData>
  <mergeCells count="3">
    <mergeCell ref="B1:C1"/>
    <mergeCell ref="A27:C27"/>
    <mergeCell ref="B28:C28"/>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D10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AMG Veritas Asia Pacific Fund</t>
        </is>
      </c>
    </row>
    <row r="3">
      <c r="A3" s="3" t="inlineStr">
        <is>
          <t>Risk/Return:</t>
        </is>
      </c>
      <c r="B3" s="4" t="inlineStr">
        <is>
          <t>rr_RiskReturnAbstract</t>
        </is>
      </c>
    </row>
    <row r="4">
      <c r="A4" s="4" t="inlineStr">
        <is>
          <t>Risk/Return [Heading]</t>
        </is>
      </c>
      <c r="B4" s="4" t="inlineStr">
        <is>
          <t>rr_RiskReturnHeading</t>
        </is>
      </c>
      <c r="C4" s="4" t="inlineStr">
        <is>
          <t>AMG Veritas Asia Pacific Fund (formerly AMG Managers Special Equity Fund)</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AMG Veritas Asia Pacific Fund (the “Fund”) seeks to provide long-term capital appreciation. </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e table below describes the fees and expenses that you may pay if you buy, hold and sell shares of the Fund. You may pay other fees, such as brokerage commissions and other fees to financial intermediaries, which are not reflected in the tables and examples below. </t>
        </is>
      </c>
    </row>
    <row r="9">
      <c r="A9" s="4" t="inlineStr">
        <is>
          <t>Operating Expenses Caption [Text]</t>
        </is>
      </c>
      <c r="B9" s="4" t="inlineStr">
        <is>
          <t>rr_OperatingExpensesCaption</t>
        </is>
      </c>
      <c r="C9" s="4" t="inlineStr">
        <is>
          <t xml:space="preserve"> Annual Fund Operating Expenses (expenses that you pay each year as a percentage of the value of your investment) </t>
        </is>
      </c>
    </row>
    <row r="10">
      <c r="A10" s="4" t="inlineStr">
        <is>
          <t>Fee Waiver or Reimbursement over Assets, Date of Termination</t>
        </is>
      </c>
      <c r="B10" s="4" t="inlineStr">
        <is>
          <t>rr_FeeWaiverOrReimbursementOverAssetsDateOfTermination</t>
        </is>
      </c>
      <c r="C10" s="4" t="inlineStr">
        <is>
          <t>May 1, 2023</t>
        </is>
      </c>
    </row>
    <row r="11">
      <c r="A11" s="4" t="inlineStr">
        <is>
          <t>Portfolio Turnover [Heading]</t>
        </is>
      </c>
      <c r="B11" s="4" t="inlineStr">
        <is>
          <t>rr_PortfolioTurnoverHeading</t>
        </is>
      </c>
      <c r="C11" s="4" t="inlineStr">
        <is>
          <t xml:space="preserve"> Portfolio Turnover </t>
        </is>
      </c>
    </row>
    <row r="12">
      <c r="A12" s="4" t="inlineStr">
        <is>
          <t>Portfolio Turnover [Text Block]</t>
        </is>
      </c>
      <c r="B12" s="4" t="inlineStr">
        <is>
          <t>rr_PortfolioTurnoverTextBlock</t>
        </is>
      </c>
      <c r="C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00% of the average value of its portfolio. </t>
        </is>
      </c>
    </row>
    <row r="13">
      <c r="A13" s="4" t="inlineStr">
        <is>
          <t>Portfolio Turnover, Rate</t>
        </is>
      </c>
      <c r="B13" s="4" t="inlineStr">
        <is>
          <t>rr_PortfolioTurnoverRate</t>
        </is>
      </c>
      <c r="C13" s="4" t="inlineStr">
        <is>
          <t>100.00%</t>
        </is>
      </c>
    </row>
    <row r="14">
      <c r="A14" s="4" t="inlineStr">
        <is>
          <t>Expenses Restated to Reflect Current [Text]</t>
        </is>
      </c>
      <c r="B14" s="4" t="inlineStr">
        <is>
          <t>rr_ExpensesRestatedToReflectCurrent</t>
        </is>
      </c>
      <c r="C14" s="4" t="inlineStr">
        <is>
          <t>Expense information has been restated to reflect current fees.</t>
        </is>
      </c>
    </row>
    <row r="15">
      <c r="A15" s="4" t="inlineStr">
        <is>
          <t>Expense Example [Heading]</t>
        </is>
      </c>
      <c r="B15" s="4" t="inlineStr">
        <is>
          <t>rr_ExpenseExampleHeading</t>
        </is>
      </c>
      <c r="C15" s="4" t="inlineStr">
        <is>
          <t xml:space="preserve"> Expense Example </t>
        </is>
      </c>
    </row>
    <row r="16">
      <c r="A16" s="4" t="inlineStr">
        <is>
          <t>Expense Example Narrative [Text Block]</t>
        </is>
      </c>
      <c r="B16" s="4" t="inlineStr">
        <is>
          <t>rr_ExpenseExampleNarrativeTextBlock</t>
        </is>
      </c>
      <c r="C16" s="4" t="inlineStr">
        <is>
          <t xml:space="preserve"> This Example will help you compare the cost of investing in the Fund to the cost of investing in other mutual funds. The Example makes certain assumptions. It assumes that you invest $10,000 as an initial investment in the Fund for the time periods indicated and then redeem all of your shares at the end of those  periods. It also assumes that your investment has a 5% total return each year and the Fund’s operating expenses remain the same. The Example includes the Fund’s contractual expense limitation through May 1, 2023. Although your actual costs may be higher or lower, based on the above assumptions, your costs would be: </t>
        </is>
      </c>
    </row>
    <row r="17">
      <c r="A17" s="4" t="inlineStr">
        <is>
          <t>Strategy [Heading]</t>
        </is>
      </c>
      <c r="B17" s="4" t="inlineStr">
        <is>
          <t>rr_StrategyHeading</t>
        </is>
      </c>
      <c r="C17" s="4" t="inlineStr">
        <is>
          <t xml:space="preserve"> Principal Investment Strategies </t>
        </is>
      </c>
    </row>
    <row r="18">
      <c r="A18" s="4" t="inlineStr">
        <is>
          <t>Strategy Narrative [Text Block]</t>
        </is>
      </c>
      <c r="B18" s="4" t="inlineStr">
        <is>
          <t>rr_StrategyNarrativeTextBlock</t>
        </is>
      </c>
      <c r="C18" s="4" t="inlineStr">
        <is>
          <t xml:space="preserve"> The Fund principally invests in equity securities listed or traded on exchanges in the Asia Pacific region (excluding Japan). Under normal circumstances, the Fund invests at least 80% of its net assets, plus the amount of any borrowings for investment purposes, in securities of issuers located in the Asia Pacific region (excluding Japan). Under normal circumstances, the Fund considers equity securities to include common and preferred stocks, depositary receipts, and securities with equity characteristics, including, but not limited to, equity linked securities and participatory notes (P-Notes). The Fund considers an issuer to be located in the Asia Pacific region (excluding Japan) if the issuer has its registered office in the Asia Pacific region or has the predominant part of its commercial activity in the Asia Pacific region or, in the case of a holding company, it predominantly holds participations in companies with registered offices in the Asia Pacific region. The Fund intends to invest in focused equity positions, identified through the bottom-up, stock picking approach of Veritas Asset Management LLP, the subadviser to the Fund (“Veritas” or the “Subadviser”), with a macro overlay, an analysis of broader macroeconomic themes. The Subadviser’s macro analysis will focus on identifying long term themes and trends and then proceed to identifying companies within those identified themes and trends that it believes have sound business models, strong management and disciplined financial controls. The Fund seeks to focus on quality companies in sectors that the Subadviser believes show long term structural growth potential with emphasis on industry leaders or emerging leaders with durable  competitiveness. The macro themes are identified via a combination of in-house and external research. Asian domestic demand is an example of a theme internal to the Subadviser. In part, the Fund uses this analysis to seek to identify opportunities to invest in companies in the Asia Pacific region whose businesses are benefitting from rising consumer spending in the Asia Pacific region in consumer goods or services.  The Fund intends to gain exposure to equities issued by companies located in the People’s Republic of China (“PRC”) through direct investments in equities listed on mainland China stock exchanges, such as the Shanghai and Shenzen stock exchanges, via Hong Kong through the market access program through which foreign investors can deal in select China A Shares (Stock Connect) or indirect exposure through P-Notes or similar equity linked securities. The Fund intends to gain exposure to equities issued by companies located in India through direct exposure or indirect exposure through P-Notes or similar equity linked securities. Equity linked securities are a type of derivative instrument that have a return component based on the performance of another security, and provide the Fund with an alternative to investing in the underlying security directly in situations where the Fund would have to register with a foreign exchange or foreign securities agency to be able to do so. P-Notes are a type of derivative instrument used by the Fund to access non-U.S. markets and to gain exposure to, primarily, equity securities of issuers listed on a non-U.S. exchange rather than purchasing securities directly.  The Fund will generally invest in mid- to large-capitalization companies, although the Fund may also invest in small-capitalization companies. The Fund generally invests in companies with market capitalizations greater than $5 billion. The Fund currently expects to hold between 15 and 60 positions at any time. The Fund is non-diversified.  The Fund may hold assets in cash and cash equivalents, and at times these holdings may be significant. The Fund’s cash level at any point typically relates to the Subadviser’s individual security selection process, and therefore may vary, depending on the Subadviser’s desired security weightings. </t>
        </is>
      </c>
    </row>
    <row r="19">
      <c r="A19" s="4" t="inlineStr">
        <is>
          <t>Risk [Heading]</t>
        </is>
      </c>
      <c r="B19" s="4" t="inlineStr">
        <is>
          <t>rr_RiskHeading</t>
        </is>
      </c>
      <c r="C19" s="4" t="inlineStr">
        <is>
          <t xml:space="preserve"> Principal Risks </t>
        </is>
      </c>
    </row>
    <row r="20">
      <c r="A20" s="4" t="inlineStr">
        <is>
          <t>Risk Narrative [Text Block]</t>
        </is>
      </c>
      <c r="B20" s="4" t="inlineStr">
        <is>
          <t>rr_RiskNarrativeTextBlock</t>
        </is>
      </c>
      <c r="C20" s="4" t="inlineStr">
        <is>
          <t xml:space="preserve"> There is the risk that you may lose money on your investment. All investments carry a certain amount of risk, and the Fund cannot guarantee that it will achieve its investment objective. An investment in the Fund is not a deposit or obligation of any bank, is not endorsed or guaranteed by any bank, and is not insured by the Federal Deposit Insurance Corporation (“FDIC”) or any other government agency. Below are some of the risks of investing in the Fund. The risks are presented in an order intended to facilitate readability and their order does not imply that the realization of one risk is more likely to occur than another risk or likely to have a greater adverse impact than another risk. The significance of any specific risk to an investment in the Fund will vary over time, depending on the composition of the Fund’s portfolio, market conditions, and other factors. You should read all of the risk information presented below carefully, because any one or more of these risks may result in losses to the Fund.  Market Risk—market prices of investments held by the Fund may fall rapidly or unpredictably due to a variety of factors, including economic, political, or market conditions, or other factors including terrorism, war, natural disasters and the spread of infectious illness or other public health issues, including epidemics or pandemics such as the COVID-19 outbreak, or in response to events that affect particular industries or companies.  Management Risk—because the Fund is an actively managed investment portfolio, security selection or focus on securities in a particular style, market sector or group of companies may cause the Fund to incur losses or underperform relative to its benchmarks or other funds with a similar investment objective. There can be no guarantee that a Subadviser’s investment techniques and risk analysis will produce the desired result.  Focused Investment Risk—to the extent the Fund invests a substantial portion of its assets in a relatively small number of securities or a particular market, industry, group of industries, country, region, group of countries, asset class or sector, it generally will be subject to greater risk than a fund that invests in a more diverse investment portfolio. In addition, the value of the Fund would be more susceptible to any single economic, market, political or regulatory occurrence affecting, for example, that particular market, industry, region or sector.  Foreign Investment Risk—investments in foreign issuers involve additional risks (such as risks arising from less frequent trading, changes in political or social conditions, and less publicly available information about non-U.S. issuers) that differ from those associated with investments in U.S. issuers and may result in greater price volatility.  Geographic Focus Risk—to the extent the Fund focuses its investments in a particular country, group of countries or geographic region, the Fund is particularly susceptible to economic, political, regulatory or other events or conditions affecting such countries or region, and the Fund’s NAV may be more volatile than the NAV of a more geographically diversified fund and may result in losses.  Greater China. The Fund is particularly susceptible to risks in the Greater China region, which consists of Hong Kong, The People’s Republic of China and Taiwan, among other countries. Economies in the Greater China region are dependent on the economies of other countries and can be significantly affected by currency fluctuations and increasing competition from other emerging economies in Asia with lower costs. Adverse events in any one country within the region may impact the other countries in the region or Asia as a whole. Markets in the Greater China region can experience significant volatility due to social, economic, regulatory and political uncertainties. Significant portions of the Chinese securities markets may become rapidly illiquid, as Chinese issuers have the ability to suspend the trading of their equity securities, and have shown a willingness to exercise that option in response to market volatility and other events. U.S. or foreign government restrictions or intervention could negatively affect the implementation of the Fund’s investment strategies, for example by precluding the Fund from making certain investments or causing the Fund to sell investments at disadvantageous times. China has yet to develop  comprehensive securities, corporate, or commercial laws, its market is relatively new and less developed, and its economy may be adversely impacted by a slowdown in export growth.  India. In India, the government has exercised and continues to exercise significant influence over many aspects of the economy. Government actions, bureaucratic obstacles and inconsistent economic reform within the Indian government have had a significant effect on its economy and could adversely affect market conditions, economic growth and the profitability of private enterprises in India. Global factors and foreign actions may inhibit the flow of foreign capital on which India is dependent to sustain its growth. Large portions of many Indian companies remain in the hands of their founders (including members of their families). Corporate governance standards of family-controlled companies may be weaker and less transparent, which increases the potential for loss and unequal treatment of investors. India experiences many of the risks associated with developing economies, including relatively low levels of liquidity, which may result in extreme volatility in the prices of Indian securities. Religious, cultural and military disputes persist in India, and between India and Pakistan (as well as sectarian groups within each country).  Currency Risk—fluctuations in exchange rates may affect the total loss or gain on a non-U.S. dollar investment when converted back to U.S. dollars and exposure to non-U.S. currencies may subject the Fund to the risk that those currencies will decline in value relative to the U.S. dollar.  Emerging Markets Risk—investments in emerging markets are subject to the general risks of foreign investments, as well as additional risks which can result in greater price volatility. Such additional risks include the risk that markets in emerging market countries are typically less developed and less liquid than markets in developed countries and such markets are subjected to increased economic, political, or regulatory uncertainties.  High Cash Balance Risk— when the Fund has a significant cash balance for a sustained period, the benefit to the Fund of any market upswing may likely be reduced, and the Fund’s performance may be adversely affected.  High Portfolio Turnover Risk—higher portfolio turnover may adversely affect Fund performance by increasing Fund transaction costs and may increase a shareholder’s tax liability.  Large-Capitalization Stock Risk—the stocks of large-capitalization companies are generally more mature and may not be able to reach the same levels of growth as the stocks of small- or mid-capitalization companies.  Liquidity Risk—the Fund may not be able to dispose of particular investments, such as illiquid securities, readily at favorable times or prices or the Fund may have to sell them at a loss.  Non-Diversified Fund Risk—the Fund is non-diversified and therefore a greater percentage of holdings may be focused in a small number of issuers or a single issuer, which can place the Fund at greater risk. Notwithstanding the Fund’s status as a “non-diversified” investment company under the Investment Company Act of 1940 (the “1940 Act”), the Fund intends to  qualify as a regulated investment company accorded special tax treatment under the Internal Revenue Code of 1986, as amended (the “Internal Revenue Code”), which imposes its own diversification requirements that are less restrictive than the requirements applicable to “diversified” investment companies under the 1940 Act. The Fund’s intention to qualify as a regulated investment company may limit its pursuit of its investment strategy and its investment strategy could limit its ability to so qualify.  Participatory Notes Risk—an investment in participatory notes is subject to market risk. The performance results of participatory notes may not exactly replicate the performance of the underlying securities. An investment in participatory notes is also subject to counterparty risk, relating to the non-U.S. bank or broker-dealer that issues the participatory notes, and may be subject to liquidity risk.  Political Risk—changes in the general political and social environment of a country can have substantial effects on the value of investments exposed to that country.  PRC Tax Risk—the application of the tax laws and regulations of the PRC to income, including capital gains, derived from certain investments of the Fund remains unclear, and may well continue to evolve, possibly with retroactive effect. Any taxes imposed on the investments of the Fund pursuant to such laws and regulations will reduce the Fund’s overall returns.  Small- and Mid-Capitalization Stock Risk—the stocks of small- and mid-capitalization companies often have greater price volatility, lower trading volume, and less liquidity than the stocks of larger, more established companies.  Stock Connect Risk—trading in China A-Shares through Stock Connect is subject to sudden changes in quota limitations, application of trading suspensions, differences in trading days between the People's Republic of China and Stock Connect, operational risk, clearing and settlement risk and regulatory and taxation risk.  Valuation Risk—the Fund may not be able to value its investments in a manner that accurately reflects their market values, and the Fund may not be able to sell an investment at a price equal to the valuation ascribed to that investment by the Fund. The valuation of the Fund’s investments involves subjective judgment. Certain securities in which the Fund may invest may be more difficult to value accurately, especially during periods of market disruptions or extreme market volatility. Incorrect valuations of the Fund’s portfolio holdings could result in the Fund’s shareholder transactions being effected at an NAV that does not accurately reflect the underlying value of the Fund’s portfolio, resulting in the dilution of shareholder interests.  Value Stock Risk—value stocks may perform differently from the market as a whole and may be undervalued by the market for a long period of time. </t>
        </is>
      </c>
    </row>
    <row r="21">
      <c r="A21" s="4" t="inlineStr">
        <is>
          <t>Risk Lose Money [Text]</t>
        </is>
      </c>
      <c r="B21" s="4" t="inlineStr">
        <is>
          <t>rr_RiskLoseMoney</t>
        </is>
      </c>
      <c r="C21" s="4" t="inlineStr">
        <is>
          <t>There is the risk that you may lose money on your investment.</t>
        </is>
      </c>
    </row>
    <row r="22">
      <c r="A22" s="4" t="inlineStr">
        <is>
          <t>Risk Not Insured Depository Institution [Text]</t>
        </is>
      </c>
      <c r="B22" s="4" t="inlineStr">
        <is>
          <t>rr_RiskNotInsuredDepositoryInstitution</t>
        </is>
      </c>
      <c r="C22" s="4" t="inlineStr">
        <is>
          <t>An investment in the Fund is not a deposit or obligation of any bank, is not endorsed or guaranteed by any bank, and is not insured by the Federal Deposit Insurance Corporation (“FDIC”) or any other government agency</t>
        </is>
      </c>
    </row>
    <row r="23">
      <c r="A23" s="4" t="inlineStr">
        <is>
          <t>Risk Nondiversified Status [Text]</t>
        </is>
      </c>
      <c r="B23" s="4" t="inlineStr">
        <is>
          <t>rr_RiskNondiversifiedStatus</t>
        </is>
      </c>
      <c r="C23" s="4" t="inlineStr">
        <is>
          <t>Non-Diversified Fund Risk—the Fund is non-diversified and therefore a greater percentage of holdings may be focused in a small number of issuers or a single issuer, which can place the Fund at greater risk. Notwithstanding the Fund’s status as a “non-diversified” investment company under the Investment Company Act of 1940 (the “1940 Act”), the Fund intends toqualify as a regulated investment company accorded special tax treatment under the Internal Revenue Code of 1986, as amended (the “Internal Revenue Code”), which imposes its own diversification requirements that are less restrictive than the requirements applicable to “diversified” investment companies under the 1940 Act. The Fund’s intention to qualify as a regulated investment company may limit its pursuit of its investment strategy and its investment strategy could limit its ability to so qualify.</t>
        </is>
      </c>
    </row>
    <row r="24">
      <c r="A24" s="4" t="inlineStr">
        <is>
          <t>Bar Chart and Performance Table [Heading]</t>
        </is>
      </c>
      <c r="B24" s="4" t="inlineStr">
        <is>
          <t>rr_BarChartAndPerformanceTableHeading</t>
        </is>
      </c>
      <c r="C24" s="4" t="inlineStr">
        <is>
          <t xml:space="preserve"> Performance </t>
        </is>
      </c>
    </row>
    <row r="25">
      <c r="A25" s="4" t="inlineStr">
        <is>
          <t>Performance Narrative [Text Block]</t>
        </is>
      </c>
      <c r="B25" s="4" t="inlineStr">
        <is>
          <t>rr_PerformanceNarrativeTextBlock</t>
        </is>
      </c>
      <c r="C25" s="4" t="inlineStr">
        <is>
          <t>The following performance information illustrates the risks of investing in the Fund by showing changes in the Fund’s performance from year to year and by showing how the Fund’s performance compares to that of two broad-based securities market indices. As always, past performance of the Fund (before and after taxes) is not an indication of how the Fund will perform in the future.As of March 19, 2021, Veritas was appointed as subadviser to the Fund and the Fund changed its name to “AMG Veritas Asia Pacific Fund,” adopted its current investment strategies and began comparing its performance to the MSCI AC Asia Pacific ex Japan Index. The Fund’s performance information for periods prior to March 19, 2021 reflects the Fund’s investment strategy that was in effect at that time and may have been different had the Fund’s current investment strategy been in effect.Effective February 27, 2017, outstanding Class S shares of the Fund (formerly Service Class shares, which were renamed Class S shares on October 1, 2016 (formerly Managers Class shares, which were renamed Service Class shares on April 1, 2013)) were renamed Class N shares. Effective October 1, 2016, outstanding Institutional Class shares of the Fund were renamed Class I shares.To obtain updated performance information please visit www.amgfunds.com or call 800.548.4539.</t>
        </is>
      </c>
    </row>
    <row r="26">
      <c r="A26" s="4" t="inlineStr">
        <is>
          <t>Performance Information Illustrates Variability of Returns [Text]</t>
        </is>
      </c>
      <c r="B26" s="4" t="inlineStr">
        <is>
          <t>rr_PerformanceInformationIllustratesVariabilityOfReturns</t>
        </is>
      </c>
      <c r="C26" s="4" t="inlineStr">
        <is>
          <t>The following performance information illustrates the risks of investing in the Fund by showing changes in the Fund’s performance from year to year and by showing how the Fund’s performance compares to that of two broad-based securities market indices.</t>
        </is>
      </c>
    </row>
    <row r="27">
      <c r="A27" s="4" t="inlineStr">
        <is>
          <t>Performance Availability Phone [Text]</t>
        </is>
      </c>
      <c r="B27" s="4" t="inlineStr">
        <is>
          <t>rr_PerformanceAvailabilityPhone</t>
        </is>
      </c>
      <c r="C27" s="4" t="inlineStr">
        <is>
          <t>800.548.4539</t>
        </is>
      </c>
    </row>
    <row r="28">
      <c r="A28" s="4" t="inlineStr">
        <is>
          <t>Performance Availability Website Address [Text]</t>
        </is>
      </c>
      <c r="B28" s="4" t="inlineStr">
        <is>
          <t>rr_PerformanceAvailabilityWebSiteAddress</t>
        </is>
      </c>
      <c r="C28" s="4" t="inlineStr">
        <is>
          <t>www.amgfunds.com</t>
        </is>
      </c>
    </row>
    <row r="29">
      <c r="A29" s="4" t="inlineStr">
        <is>
          <t>Performance Past Does Not Indicate Future [Text]</t>
        </is>
      </c>
      <c r="B29" s="4" t="inlineStr">
        <is>
          <t>rr_PerformancePastDoesNotIndicateFuture</t>
        </is>
      </c>
      <c r="C29" s="4" t="inlineStr">
        <is>
          <t>As always, past performance of the Fund (before and after taxes) is not an indication of how the Fund will perform in the future.</t>
        </is>
      </c>
    </row>
    <row r="30">
      <c r="A30" s="4" t="inlineStr">
        <is>
          <t>Bar Chart [Heading]</t>
        </is>
      </c>
      <c r="B30" s="4" t="inlineStr">
        <is>
          <t>rr_BarChartHeading</t>
        </is>
      </c>
      <c r="C30" s="4" t="inlineStr">
        <is>
          <t>Calendar Year Total Returns as of 12/31/20 (Class N)</t>
        </is>
      </c>
    </row>
    <row r="31">
      <c r="A31" s="4" t="inlineStr">
        <is>
          <t>Bar Chart Closing [Text Block]</t>
        </is>
      </c>
      <c r="B31" s="4" t="inlineStr">
        <is>
          <t>rr_BarChartClosingTextBlock</t>
        </is>
      </c>
      <c r="C31" s="4" t="inlineStr">
        <is>
          <t>Best Quarter: 32.71% (2nd Quarter 2020)Worst Quarter: -23.48% (1st Quarter 2020)</t>
        </is>
      </c>
    </row>
    <row r="32">
      <c r="A32" s="4" t="inlineStr">
        <is>
          <t>Performance Table Heading</t>
        </is>
      </c>
      <c r="B32" s="4" t="inlineStr">
        <is>
          <t>rr_PerformanceTableHeading</t>
        </is>
      </c>
      <c r="C32" s="4" t="inlineStr">
        <is>
          <t xml:space="preserve"> Average Annual Total Returns as of 12/31/20 </t>
        </is>
      </c>
    </row>
    <row r="33">
      <c r="A33" s="4" t="inlineStr">
        <is>
          <t>Performance Table Market Index Changed</t>
        </is>
      </c>
      <c r="B33" s="4" t="inlineStr">
        <is>
          <t>rr_PerformanceTableMarketIndexChanged</t>
        </is>
      </c>
      <c r="C33" s="4" t="inlineStr">
        <is>
          <t>The MSCI AC Asia Pacific ex Japan Index replaced the Russell 2000® Growth Index as the Fund’s benchmark on March 19, 2021 because the Investment Manager and Subadviser believe the new benchmark is more representative of the Fund’s current investment strategies.</t>
        </is>
      </c>
    </row>
    <row r="34">
      <c r="A34" s="4" t="inlineStr">
        <is>
          <t>Performance Table Uses Highest Federal Rate</t>
        </is>
      </c>
      <c r="B34" s="4" t="inlineStr">
        <is>
          <t>rr_PerformanceTableUsesHighestFederalRate</t>
        </is>
      </c>
      <c r="C34" s="4" t="inlineStr">
        <is>
          <t>After-tax returns are calculated using the historical highest individual federal marginal income tax rates and do not reflect the impact of state and local taxes.</t>
        </is>
      </c>
    </row>
    <row r="35">
      <c r="A35" s="4" t="inlineStr">
        <is>
          <t>Performance Table Not Relevant to Tax Deferred</t>
        </is>
      </c>
      <c r="B35" s="4" t="inlineStr">
        <is>
          <t>rr_PerformanceTableNotRelevantToTaxDeferred</t>
        </is>
      </c>
      <c r="C35" s="4" t="inlineStr">
        <is>
          <t>Actual after-tax returns depend on an investor’s tax situation and may differ from those shown. After-tax returns are not relevant to investors who hold their Fund shares through tax-advantaged arrangements, such as 401(k) plans or individual retirement accounts (“IRAs”).</t>
        </is>
      </c>
    </row>
    <row r="36">
      <c r="A36" s="4" t="inlineStr">
        <is>
          <t>Performance Table One Class of after Tax Shown [Text]</t>
        </is>
      </c>
      <c r="B36" s="4" t="inlineStr">
        <is>
          <t>rr_PerformanceTableOneClassOfAfterTaxShown</t>
        </is>
      </c>
      <c r="C36" s="4" t="inlineStr">
        <is>
          <t>After-tax returns are shown for Class N shares only, and after-tax returns for Class I shares will vary.</t>
        </is>
      </c>
    </row>
    <row r="37">
      <c r="A37" s="4" t="inlineStr">
        <is>
          <t>Performance Table Narrative</t>
        </is>
      </c>
      <c r="B37" s="4" t="inlineStr">
        <is>
          <t>rr_PerformanceTableNarrativeTextBlock</t>
        </is>
      </c>
      <c r="C37" s="4" t="inlineStr">
        <is>
          <t>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advantaged arrangements, such as 401(k) plans or individual retirement accounts (“IRAs”). After-tax returns are shown for Class N shares only, and after-tax returns for Class I shares will vary.</t>
        </is>
      </c>
    </row>
    <row r="38">
      <c r="A38" s="4" t="inlineStr">
        <is>
          <t>AMG Veritas Asia Pacific Fund | Class N</t>
        </is>
      </c>
    </row>
    <row r="39">
      <c r="A39" s="3" t="inlineStr">
        <is>
          <t>Risk/Return:</t>
        </is>
      </c>
      <c r="B39" s="4" t="inlineStr">
        <is>
          <t>rr_RiskReturnAbstract</t>
        </is>
      </c>
    </row>
    <row r="40">
      <c r="A40" s="4" t="inlineStr">
        <is>
          <t>Management Fee</t>
        </is>
      </c>
      <c r="B40" s="4" t="inlineStr">
        <is>
          <t>rr_ManagementFeesOverAssets</t>
        </is>
      </c>
      <c r="C40" s="4" t="inlineStr">
        <is>
          <t>0.71%</t>
        </is>
      </c>
      <c r="D40" s="4" t="inlineStr">
        <is>
          <t>[1]</t>
        </is>
      </c>
    </row>
    <row r="41">
      <c r="A41" s="4" t="inlineStr">
        <is>
          <t>Distribution and Service (12b-1) Fees</t>
        </is>
      </c>
      <c r="B41" s="4" t="inlineStr">
        <is>
          <t>rr_DistributionAndService12b1FeesOverAssets</t>
        </is>
      </c>
      <c r="C41" s="4" t="inlineStr">
        <is>
          <t xml:space="preserve">none
				</t>
        </is>
      </c>
    </row>
    <row r="42">
      <c r="A42" s="4" t="inlineStr">
        <is>
          <t>Other Expenses</t>
        </is>
      </c>
      <c r="B42" s="4" t="inlineStr">
        <is>
          <t>rr_OtherExpensesOverAssets</t>
        </is>
      </c>
      <c r="C42" s="4" t="inlineStr">
        <is>
          <t>0.52%</t>
        </is>
      </c>
    </row>
    <row r="43">
      <c r="A43" s="4" t="inlineStr">
        <is>
          <t>Total Annual Fund Operating Expenses</t>
        </is>
      </c>
      <c r="B43" s="4" t="inlineStr">
        <is>
          <t>rr_ExpensesOverAssets</t>
        </is>
      </c>
      <c r="C43" s="4" t="inlineStr">
        <is>
          <t>1.23%</t>
        </is>
      </c>
    </row>
    <row r="44">
      <c r="A44" s="4" t="inlineStr">
        <is>
          <t>Fee Waiver and Expense Reimbursements</t>
        </is>
      </c>
      <c r="B44" s="4" t="inlineStr">
        <is>
          <t>rr_FeeWaiverOrReimbursementOverAssets</t>
        </is>
      </c>
      <c r="C44" s="4" t="inlineStr">
        <is>
          <t>(0.05%)</t>
        </is>
      </c>
      <c r="D44" s="4" t="inlineStr">
        <is>
          <t>[2]</t>
        </is>
      </c>
    </row>
    <row r="45">
      <c r="A45" s="4" t="inlineStr">
        <is>
          <t>Total Annual Fund Operating Expenses After Fee Waiver and Expense Reimbursements</t>
        </is>
      </c>
      <c r="B45" s="4" t="inlineStr">
        <is>
          <t>rr_NetExpensesOverAssets</t>
        </is>
      </c>
      <c r="C45" s="4" t="inlineStr">
        <is>
          <t>1.18%</t>
        </is>
      </c>
      <c r="D45" s="4" t="inlineStr">
        <is>
          <t>[2]</t>
        </is>
      </c>
    </row>
    <row r="46">
      <c r="A46" s="4" t="inlineStr">
        <is>
          <t>1 Year</t>
        </is>
      </c>
      <c r="B46" s="4" t="inlineStr">
        <is>
          <t>rr_ExpenseExampleYear01</t>
        </is>
      </c>
      <c r="C46" s="5" t="n">
        <v>120</v>
      </c>
    </row>
    <row r="47">
      <c r="A47" s="4" t="inlineStr">
        <is>
          <t>3 Years</t>
        </is>
      </c>
      <c r="B47" s="4" t="inlineStr">
        <is>
          <t>rr_ExpenseExampleYear03</t>
        </is>
      </c>
      <c r="C47" s="6" t="n">
        <v>381</v>
      </c>
    </row>
    <row r="48">
      <c r="A48" s="4" t="inlineStr">
        <is>
          <t>5 Years</t>
        </is>
      </c>
      <c r="B48" s="4" t="inlineStr">
        <is>
          <t>rr_ExpenseExampleYear05</t>
        </is>
      </c>
      <c r="C48" s="6" t="n">
        <v>666</v>
      </c>
    </row>
    <row r="49">
      <c r="A49" s="4" t="inlineStr">
        <is>
          <t>10 Years</t>
        </is>
      </c>
      <c r="B49" s="4" t="inlineStr">
        <is>
          <t>rr_ExpenseExampleYear10</t>
        </is>
      </c>
      <c r="C49" s="5" t="n">
        <v>1480</v>
      </c>
    </row>
    <row r="50">
      <c r="A50" s="4" t="inlineStr">
        <is>
          <t>2011</t>
        </is>
      </c>
      <c r="B50" s="4" t="inlineStr">
        <is>
          <t>rr_AnnualReturn2011</t>
        </is>
      </c>
      <c r="C50" s="4" t="inlineStr">
        <is>
          <t>3.40%</t>
        </is>
      </c>
    </row>
    <row r="51">
      <c r="A51" s="4" t="inlineStr">
        <is>
          <t>2012</t>
        </is>
      </c>
      <c r="B51" s="4" t="inlineStr">
        <is>
          <t>rr_AnnualReturn2012</t>
        </is>
      </c>
      <c r="C51" s="4" t="inlineStr">
        <is>
          <t>10.35%</t>
        </is>
      </c>
    </row>
    <row r="52">
      <c r="A52" s="4" t="inlineStr">
        <is>
          <t>2013</t>
        </is>
      </c>
      <c r="B52" s="4" t="inlineStr">
        <is>
          <t>rr_AnnualReturn2013</t>
        </is>
      </c>
      <c r="C52" s="4" t="inlineStr">
        <is>
          <t>45.06%</t>
        </is>
      </c>
    </row>
    <row r="53">
      <c r="A53" s="4" t="inlineStr">
        <is>
          <t>2014</t>
        </is>
      </c>
      <c r="B53" s="4" t="inlineStr">
        <is>
          <t>rr_AnnualReturn2014</t>
        </is>
      </c>
      <c r="C53" s="4" t="inlineStr">
        <is>
          <t>1.22%</t>
        </is>
      </c>
    </row>
    <row r="54">
      <c r="A54" s="4" t="inlineStr">
        <is>
          <t>2015</t>
        </is>
      </c>
      <c r="B54" s="4" t="inlineStr">
        <is>
          <t>rr_AnnualReturn2015</t>
        </is>
      </c>
      <c r="C54" s="4" t="inlineStr">
        <is>
          <t>(0.54%)</t>
        </is>
      </c>
    </row>
    <row r="55">
      <c r="A55" s="4" t="inlineStr">
        <is>
          <t>2016</t>
        </is>
      </c>
      <c r="B55" s="4" t="inlineStr">
        <is>
          <t>rr_AnnualReturn2016</t>
        </is>
      </c>
      <c r="C55" s="4" t="inlineStr">
        <is>
          <t>13.11%</t>
        </is>
      </c>
    </row>
    <row r="56">
      <c r="A56" s="4" t="inlineStr">
        <is>
          <t>2017</t>
        </is>
      </c>
      <c r="B56" s="4" t="inlineStr">
        <is>
          <t>rr_AnnualReturn2017</t>
        </is>
      </c>
      <c r="C56" s="4" t="inlineStr">
        <is>
          <t>20.25%</t>
        </is>
      </c>
    </row>
    <row r="57">
      <c r="A57" s="4" t="inlineStr">
        <is>
          <t>2018</t>
        </is>
      </c>
      <c r="B57" s="4" t="inlineStr">
        <is>
          <t>rr_AnnualReturn2018</t>
        </is>
      </c>
      <c r="C57" s="4" t="inlineStr">
        <is>
          <t>(3.76%)</t>
        </is>
      </c>
    </row>
    <row r="58">
      <c r="A58" s="4" t="inlineStr">
        <is>
          <t>2019</t>
        </is>
      </c>
      <c r="B58" s="4" t="inlineStr">
        <is>
          <t>rr_AnnualReturn2019</t>
        </is>
      </c>
      <c r="C58" s="4" t="inlineStr">
        <is>
          <t>25.69%</t>
        </is>
      </c>
    </row>
    <row r="59">
      <c r="A59" s="4" t="inlineStr">
        <is>
          <t>2020</t>
        </is>
      </c>
      <c r="B59" s="4" t="inlineStr">
        <is>
          <t>rr_AnnualReturn2020</t>
        </is>
      </c>
      <c r="C59" s="4" t="inlineStr">
        <is>
          <t>38.74%</t>
        </is>
      </c>
    </row>
    <row r="60">
      <c r="A60" s="4" t="inlineStr">
        <is>
          <t>Highest Quarterly Return, Label</t>
        </is>
      </c>
      <c r="B60" s="4" t="inlineStr">
        <is>
          <t>rr_HighestQuarterlyReturnLabel</t>
        </is>
      </c>
      <c r="C60" s="4" t="inlineStr">
        <is>
          <t>Best Quarter:</t>
        </is>
      </c>
    </row>
    <row r="61">
      <c r="A61" s="4" t="inlineStr">
        <is>
          <t>Highest Quarterly Return, Date</t>
        </is>
      </c>
      <c r="B61" s="4" t="inlineStr">
        <is>
          <t>rr_BarChartHighestQuarterlyReturnDate</t>
        </is>
      </c>
      <c r="C61" s="4" t="inlineStr">
        <is>
          <t>Jun. 30,
		2020</t>
        </is>
      </c>
    </row>
    <row r="62">
      <c r="A62" s="4" t="inlineStr">
        <is>
          <t>Highest Quarterly Return</t>
        </is>
      </c>
      <c r="B62" s="4" t="inlineStr">
        <is>
          <t>rr_BarChartHighestQuarterlyReturn</t>
        </is>
      </c>
      <c r="C62" s="4" t="inlineStr">
        <is>
          <t>32.71%</t>
        </is>
      </c>
    </row>
    <row r="63">
      <c r="A63" s="4" t="inlineStr">
        <is>
          <t>Lowest Quarterly Return, Label</t>
        </is>
      </c>
      <c r="B63" s="4" t="inlineStr">
        <is>
          <t>rr_LowestQuarterlyReturnLabel</t>
        </is>
      </c>
      <c r="C63" s="4" t="inlineStr">
        <is>
          <t>Worst Quarter:</t>
        </is>
      </c>
    </row>
    <row r="64">
      <c r="A64" s="4" t="inlineStr">
        <is>
          <t>Lowest Quarterly Return, Date</t>
        </is>
      </c>
      <c r="B64" s="4" t="inlineStr">
        <is>
          <t>rr_BarChartLowestQuarterlyReturnDate</t>
        </is>
      </c>
      <c r="C64" s="4" t="inlineStr">
        <is>
          <t>Mar. 31,
		2020</t>
        </is>
      </c>
    </row>
    <row r="65">
      <c r="A65" s="4" t="inlineStr">
        <is>
          <t>Lowest Quarterly Return</t>
        </is>
      </c>
      <c r="B65" s="4" t="inlineStr">
        <is>
          <t>rr_BarChartLowestQuarterlyReturn</t>
        </is>
      </c>
      <c r="C65" s="4" t="inlineStr">
        <is>
          <t>(23.48%)</t>
        </is>
      </c>
    </row>
    <row r="66">
      <c r="A66" s="4" t="inlineStr">
        <is>
          <t>1 Year</t>
        </is>
      </c>
      <c r="B66" s="4" t="inlineStr">
        <is>
          <t>rr_AverageAnnualReturnYear01</t>
        </is>
      </c>
      <c r="C66" s="4" t="inlineStr">
        <is>
          <t>38.74%</t>
        </is>
      </c>
    </row>
    <row r="67">
      <c r="A67" s="4" t="inlineStr">
        <is>
          <t>5 Years</t>
        </is>
      </c>
      <c r="B67" s="4" t="inlineStr">
        <is>
          <t>rr_AverageAnnualReturnYear05</t>
        </is>
      </c>
      <c r="C67" s="4" t="inlineStr">
        <is>
          <t>17.95%</t>
        </is>
      </c>
    </row>
    <row r="68">
      <c r="A68" s="4" t="inlineStr">
        <is>
          <t>10 Years</t>
        </is>
      </c>
      <c r="B68" s="4" t="inlineStr">
        <is>
          <t>rr_AverageAnnualReturnYear10</t>
        </is>
      </c>
      <c r="C68" s="4" t="inlineStr">
        <is>
          <t>14.29%</t>
        </is>
      </c>
    </row>
    <row r="69">
      <c r="A69" s="4" t="inlineStr">
        <is>
          <t>AMG Veritas Asia Pacific Fund | Class I</t>
        </is>
      </c>
    </row>
    <row r="70">
      <c r="A70" s="3" t="inlineStr">
        <is>
          <t>Risk/Return:</t>
        </is>
      </c>
      <c r="B70" s="4" t="inlineStr">
        <is>
          <t>rr_RiskReturnAbstract</t>
        </is>
      </c>
    </row>
    <row r="71">
      <c r="A71" s="4" t="inlineStr">
        <is>
          <t>Management Fee</t>
        </is>
      </c>
      <c r="B71" s="4" t="inlineStr">
        <is>
          <t>rr_ManagementFeesOverAssets</t>
        </is>
      </c>
      <c r="C71" s="4" t="inlineStr">
        <is>
          <t>0.71%</t>
        </is>
      </c>
      <c r="D71" s="4" t="inlineStr">
        <is>
          <t>[1]</t>
        </is>
      </c>
    </row>
    <row r="72">
      <c r="A72" s="4" t="inlineStr">
        <is>
          <t>Distribution and Service (12b-1) Fees</t>
        </is>
      </c>
      <c r="B72" s="4" t="inlineStr">
        <is>
          <t>rr_DistributionAndService12b1FeesOverAssets</t>
        </is>
      </c>
      <c r="C72" s="4" t="inlineStr">
        <is>
          <t xml:space="preserve">none
				</t>
        </is>
      </c>
    </row>
    <row r="73">
      <c r="A73" s="4" t="inlineStr">
        <is>
          <t>Other Expenses</t>
        </is>
      </c>
      <c r="B73" s="4" t="inlineStr">
        <is>
          <t>rr_OtherExpensesOverAssets</t>
        </is>
      </c>
      <c r="C73" s="4" t="inlineStr">
        <is>
          <t>0.27%</t>
        </is>
      </c>
    </row>
    <row r="74">
      <c r="A74" s="4" t="inlineStr">
        <is>
          <t>Total Annual Fund Operating Expenses</t>
        </is>
      </c>
      <c r="B74" s="4" t="inlineStr">
        <is>
          <t>rr_ExpensesOverAssets</t>
        </is>
      </c>
      <c r="C74" s="4" t="inlineStr">
        <is>
          <t>0.98%</t>
        </is>
      </c>
    </row>
    <row r="75">
      <c r="A75" s="4" t="inlineStr">
        <is>
          <t>Fee Waiver and Expense Reimbursements</t>
        </is>
      </c>
      <c r="B75" s="4" t="inlineStr">
        <is>
          <t>rr_FeeWaiverOrReimbursementOverAssets</t>
        </is>
      </c>
      <c r="C75" s="4" t="inlineStr">
        <is>
          <t>(0.05%)</t>
        </is>
      </c>
      <c r="D75" s="4" t="inlineStr">
        <is>
          <t>[2]</t>
        </is>
      </c>
    </row>
    <row r="76">
      <c r="A76" s="4" t="inlineStr">
        <is>
          <t>Total Annual Fund Operating Expenses After Fee Waiver and Expense Reimbursements</t>
        </is>
      </c>
      <c r="B76" s="4" t="inlineStr">
        <is>
          <t>rr_NetExpensesOverAssets</t>
        </is>
      </c>
      <c r="C76" s="4" t="inlineStr">
        <is>
          <t>0.93%</t>
        </is>
      </c>
      <c r="D76" s="4" t="inlineStr">
        <is>
          <t>[2]</t>
        </is>
      </c>
    </row>
    <row r="77">
      <c r="A77" s="4" t="inlineStr">
        <is>
          <t>1 Year</t>
        </is>
      </c>
      <c r="B77" s="4" t="inlineStr">
        <is>
          <t>rr_ExpenseExampleYear01</t>
        </is>
      </c>
      <c r="C77" s="5" t="n">
        <v>95</v>
      </c>
    </row>
    <row r="78">
      <c r="A78" s="4" t="inlineStr">
        <is>
          <t>3 Years</t>
        </is>
      </c>
      <c r="B78" s="4" t="inlineStr">
        <is>
          <t>rr_ExpenseExampleYear03</t>
        </is>
      </c>
      <c r="C78" s="6" t="n">
        <v>302</v>
      </c>
    </row>
    <row r="79">
      <c r="A79" s="4" t="inlineStr">
        <is>
          <t>5 Years</t>
        </is>
      </c>
      <c r="B79" s="4" t="inlineStr">
        <is>
          <t>rr_ExpenseExampleYear05</t>
        </is>
      </c>
      <c r="C79" s="6" t="n">
        <v>532</v>
      </c>
    </row>
    <row r="80">
      <c r="A80" s="4" t="inlineStr">
        <is>
          <t>10 Years</t>
        </is>
      </c>
      <c r="B80" s="4" t="inlineStr">
        <is>
          <t>rr_ExpenseExampleYear10</t>
        </is>
      </c>
      <c r="C80" s="5" t="n">
        <v>1192</v>
      </c>
    </row>
    <row r="81">
      <c r="A81" s="4" t="inlineStr">
        <is>
          <t>1 Year</t>
        </is>
      </c>
      <c r="B81" s="4" t="inlineStr">
        <is>
          <t>rr_AverageAnnualReturnYear01</t>
        </is>
      </c>
      <c r="C81" s="4" t="inlineStr">
        <is>
          <t>39.08%</t>
        </is>
      </c>
    </row>
    <row r="82">
      <c r="A82" s="4" t="inlineStr">
        <is>
          <t>5 Years</t>
        </is>
      </c>
      <c r="B82" s="4" t="inlineStr">
        <is>
          <t>rr_AverageAnnualReturnYear05</t>
        </is>
      </c>
      <c r="C82" s="4" t="inlineStr">
        <is>
          <t>18.24%</t>
        </is>
      </c>
    </row>
    <row r="83">
      <c r="A83" s="4" t="inlineStr">
        <is>
          <t>10 Years</t>
        </is>
      </c>
      <c r="B83" s="4" t="inlineStr">
        <is>
          <t>rr_AverageAnnualReturnYear10</t>
        </is>
      </c>
      <c r="C83" s="4" t="inlineStr">
        <is>
          <t>14.55%</t>
        </is>
      </c>
    </row>
    <row r="84">
      <c r="A84" s="4" t="inlineStr">
        <is>
          <t>AMG Veritas Asia Pacific Fund | Return After Taxes on Distributions | Class N</t>
        </is>
      </c>
    </row>
    <row r="85">
      <c r="A85" s="3" t="inlineStr">
        <is>
          <t>Risk/Return:</t>
        </is>
      </c>
      <c r="B85" s="4" t="inlineStr">
        <is>
          <t>rr_RiskReturnAbstract</t>
        </is>
      </c>
    </row>
    <row r="86">
      <c r="A86" s="4" t="inlineStr">
        <is>
          <t>1 Year</t>
        </is>
      </c>
      <c r="B86" s="4" t="inlineStr">
        <is>
          <t>rr_AverageAnnualReturnYear01</t>
        </is>
      </c>
      <c r="C86" s="4" t="inlineStr">
        <is>
          <t>37.32%</t>
        </is>
      </c>
    </row>
    <row r="87">
      <c r="A87" s="4" t="inlineStr">
        <is>
          <t>5 Years</t>
        </is>
      </c>
      <c r="B87" s="4" t="inlineStr">
        <is>
          <t>rr_AverageAnnualReturnYear05</t>
        </is>
      </c>
      <c r="C87" s="4" t="inlineStr">
        <is>
          <t>16.25%</t>
        </is>
      </c>
    </row>
    <row r="88">
      <c r="A88" s="4" t="inlineStr">
        <is>
          <t>10 Years</t>
        </is>
      </c>
      <c r="B88" s="4" t="inlineStr">
        <is>
          <t>rr_AverageAnnualReturnYear10</t>
        </is>
      </c>
      <c r="C88" s="4" t="inlineStr">
        <is>
          <t>13.47%</t>
        </is>
      </c>
    </row>
    <row r="89">
      <c r="A89" s="4" t="inlineStr">
        <is>
          <t>AMG Veritas Asia Pacific Fund | Return After Taxes on Distributions and Sale of Fund Shares | Class N</t>
        </is>
      </c>
    </row>
    <row r="90">
      <c r="A90" s="3" t="inlineStr">
        <is>
          <t>Risk/Return:</t>
        </is>
      </c>
      <c r="B90" s="4" t="inlineStr">
        <is>
          <t>rr_RiskReturnAbstract</t>
        </is>
      </c>
    </row>
    <row r="91">
      <c r="A91" s="4" t="inlineStr">
        <is>
          <t>1 Year</t>
        </is>
      </c>
      <c r="B91" s="4" t="inlineStr">
        <is>
          <t>rr_AverageAnnualReturnYear01</t>
        </is>
      </c>
      <c r="C91" s="4" t="inlineStr">
        <is>
          <t>23.89%</t>
        </is>
      </c>
    </row>
    <row r="92">
      <c r="A92" s="4" t="inlineStr">
        <is>
          <t>5 Years</t>
        </is>
      </c>
      <c r="B92" s="4" t="inlineStr">
        <is>
          <t>rr_AverageAnnualReturnYear05</t>
        </is>
      </c>
      <c r="C92" s="4" t="inlineStr">
        <is>
          <t>14.15%</t>
        </is>
      </c>
    </row>
    <row r="93">
      <c r="A93" s="4" t="inlineStr">
        <is>
          <t>10 Years</t>
        </is>
      </c>
      <c r="B93" s="4" t="inlineStr">
        <is>
          <t>rr_AverageAnnualReturnYear10</t>
        </is>
      </c>
      <c r="C93" s="4" t="inlineStr">
        <is>
          <t>11.87%</t>
        </is>
      </c>
    </row>
    <row r="94">
      <c r="A94" s="4" t="inlineStr">
        <is>
          <t>AMG Veritas Asia Pacific Fund | MSCI AC Asia Pacific ex Japan Index (reflects no deduction for fees, expenses, or taxes)</t>
        </is>
      </c>
    </row>
    <row r="95">
      <c r="A95" s="3" t="inlineStr">
        <is>
          <t>Risk/Return:</t>
        </is>
      </c>
      <c r="B95" s="4" t="inlineStr">
        <is>
          <t>rr_RiskReturnAbstract</t>
        </is>
      </c>
    </row>
    <row r="96">
      <c r="A96" s="4" t="inlineStr">
        <is>
          <t>1 Year</t>
        </is>
      </c>
      <c r="B96" s="4" t="inlineStr">
        <is>
          <t>rr_AverageAnnualReturnYear01</t>
        </is>
      </c>
      <c r="C96" s="4" t="inlineStr">
        <is>
          <t>22.44%</t>
        </is>
      </c>
      <c r="D96" s="4" t="inlineStr">
        <is>
          <t>[3]</t>
        </is>
      </c>
    </row>
    <row r="97">
      <c r="A97" s="4" t="inlineStr">
        <is>
          <t>5 Years</t>
        </is>
      </c>
      <c r="B97" s="4" t="inlineStr">
        <is>
          <t>rr_AverageAnnualReturnYear05</t>
        </is>
      </c>
      <c r="C97" s="4" t="inlineStr">
        <is>
          <t>12.93%</t>
        </is>
      </c>
      <c r="D97" s="4" t="inlineStr">
        <is>
          <t>[3]</t>
        </is>
      </c>
    </row>
    <row r="98">
      <c r="A98" s="4" t="inlineStr">
        <is>
          <t>10 Years</t>
        </is>
      </c>
      <c r="B98" s="4" t="inlineStr">
        <is>
          <t>rr_AverageAnnualReturnYear10</t>
        </is>
      </c>
      <c r="C98" s="4" t="inlineStr">
        <is>
          <t>6.21%</t>
        </is>
      </c>
      <c r="D98" s="4" t="inlineStr">
        <is>
          <t>[3]</t>
        </is>
      </c>
    </row>
    <row r="99">
      <c r="A99" s="4" t="inlineStr">
        <is>
          <t>AMG Veritas Asia Pacific Fund | Russell 2000® Growth Index (reflects no deduction for fees, expenses, or taxes)</t>
        </is>
      </c>
    </row>
    <row r="100">
      <c r="A100" s="3" t="inlineStr">
        <is>
          <t>Risk/Return:</t>
        </is>
      </c>
      <c r="B100" s="4" t="inlineStr">
        <is>
          <t>rr_RiskReturnAbstract</t>
        </is>
      </c>
    </row>
    <row r="101">
      <c r="A101" s="4" t="inlineStr">
        <is>
          <t>1 Year</t>
        </is>
      </c>
      <c r="B101" s="4" t="inlineStr">
        <is>
          <t>rr_AverageAnnualReturnYear01</t>
        </is>
      </c>
      <c r="C101" s="4" t="inlineStr">
        <is>
          <t>34.63%</t>
        </is>
      </c>
      <c r="D101" s="4" t="inlineStr">
        <is>
          <t>[3]</t>
        </is>
      </c>
    </row>
    <row r="102">
      <c r="A102" s="4" t="inlineStr">
        <is>
          <t>5 Years</t>
        </is>
      </c>
      <c r="B102" s="4" t="inlineStr">
        <is>
          <t>rr_AverageAnnualReturnYear05</t>
        </is>
      </c>
      <c r="C102" s="4" t="inlineStr">
        <is>
          <t>16.36%</t>
        </is>
      </c>
      <c r="D102" s="4" t="inlineStr">
        <is>
          <t>[3]</t>
        </is>
      </c>
    </row>
    <row r="103">
      <c r="A103" s="4" t="inlineStr">
        <is>
          <t>10 Years</t>
        </is>
      </c>
      <c r="B103" s="4" t="inlineStr">
        <is>
          <t>rr_AverageAnnualReturnYear10</t>
        </is>
      </c>
      <c r="C103" s="4" t="inlineStr">
        <is>
          <t>13.48%</t>
        </is>
      </c>
      <c r="D103" s="4" t="inlineStr">
        <is>
          <t>[3]</t>
        </is>
      </c>
    </row>
    <row r="104"/>
    <row r="105">
      <c r="A105" s="4" t="inlineStr">
        <is>
          <t>[1]</t>
        </is>
      </c>
      <c r="B105" s="4" t="inlineStr">
        <is>
          <t>Expense information has been restated to reflect current fees.</t>
        </is>
      </c>
    </row>
    <row r="106">
      <c r="A106" s="4" t="inlineStr">
        <is>
          <t>[2]</t>
        </is>
      </c>
      <c r="B106" s="4" t="inlineStr">
        <is>
          <t>AMG Funds LLC (the “Investment Manager”) has contractually agreed, through at least May 1, 2023, to waive management fees and/or pay or reimburse the Fund’s expenses in order to limit Total Annual Fund Operating Expenses After Fee Waiver and Expense Reimbursements (exclusive of taxes, interest (including interest incurred in connection with bank and custody overdrafts and in connection with securities sold short), shareholder servicing fees, distribution and service (12b-1) fees, brokerage commissions and other transaction costs, dividends payable with respect to securities sold short, acquired fund fees and expenses, and extraordinary expenses) of the Fund to the annual rate of 0.93% of the Fund’s average daily net assets (this annual rate or such other annual rate that may be in effect from time to time, the “Expense Cap”), subject to later reimbursement by the Fund in certain circumstances. In general, for a period of up to 36 months after the date any amounts are paid, waived or reimbursed by the Investment Manager, the Investment Manager may recover such amounts from the Fund, provided that such repayment would not cause the Fund’s Total Annual Fund Operating Expenses After Fee Waiver and Expense Reimbursements (exclusive of the items noted in the parenthetical above) to exceed either (i) the Expense Cap in effect at the time such amounts were paid, waived or reimbursed, or (ii) the Expense Cap in effect at the time of such repayment by the Fund. The contractual expense limitation may only be terminated in the event the Investment Manager or a successor ceases to be the investment manager of the Fund or a successor fund, by mutual agreement between the Investment Manager and the AMG Funds III Board of Trustees or in the event of the Fund’s liquidation unless the Fund is reorganized or is a party to a merger in which the surviving entity is successor to the accounting and performance information of the Fund.</t>
        </is>
      </c>
    </row>
    <row r="107">
      <c r="A107" s="4" t="inlineStr">
        <is>
          <t>[3]</t>
        </is>
      </c>
      <c r="B107" s="4" t="inlineStr">
        <is>
          <t>The MSCI AC Asia Pacific ex Japan Index replaced the Russell 200 0 ®</t>
        </is>
      </c>
    </row>
  </sheetData>
  <mergeCells count="5">
    <mergeCell ref="C1:D1"/>
    <mergeCell ref="A104:C104"/>
    <mergeCell ref="B105:C105"/>
    <mergeCell ref="B106:C106"/>
    <mergeCell ref="B107:C107"/>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cols>
    <col width="80" customWidth="1" min="1" max="1"/>
  </cols>
  <sheetData>
    <row r="1">
      <c r="A1" s="2" t="inlineStr">
        <is>
          <t>May 24, 2021</t>
        </is>
      </c>
    </row>
    <row r="2">
      <c r="A2" s="4" t="inlineStr">
        <is>
          <t>AMG FUNDS IIIAMG GW&amp;K ESG Bond Fund(formerly AMG Managers Loomis Sayles Bond Fund)Supplement dated May 24, 2021 to the Prospectus and Statement of Additional Information, each dated May 24, 2021The following information supplements and supersedes any information to the contrary relating to AMG GW&amp;K ESG Bond Fund (formerly AMG Managers Loomis Sayles Bond Fund) (the “Fund”), a series of AMG Funds III (the “Trust”), contained in the Fund’s Prospectus (the “Prospectus”) and Statement of Additional Information (the “SAI”), dated as noted above.The Fund is currently seeking shareholder approval of the following proposals: (i) to approve a new subadvisory agreement between AMG Funds LLC and GW&amp;K Investment Management, LLC with respect to the Fund; and (ii) to approve a modified “manager‑of‑managers” structure for the Fund (the “Proposals”).The Prospectus is amended as follows unless and until such time as shareholders approve the applicable Proposals: The sections under “Summary of the Funds – AMG GW&amp;K ESG Bond Fund” titled “Fees and Expenses of the Fund” and “Expense Example” on page 3 shall read as follows:FEES AND EXPENSES OF THE FUNDThe table below describes the fees and expenses that you may pay if you buy, hold and sell shares of the Fund. You may pay other fees, such as brokerage commissions and other fees to financial intermediaries, which are not reflected in the tables and examples below.Annual Fund Operating Expenses (expenses that you pay each year as a percentage of the value of your investment) Class NClass I Management Fee 0.26% 0.26%  Distribution and Service (12b‑1) Fees NoneNone Other Expenses 0.46% 0.25%  Total Annual Fund Operating Expenses 0.72% 0.51%  Fee Waiver and Expense Reimbursements1  (0.01)% (0.01)%  Total Annual Fund Operating Expenses After Fee Waiver and Expense Reimbursements1  0.71% 0.50% 1  AMG Funds LLC (the “Investment Manager”) has contractually agreed, through at least May 1, 2023, to waive management fees and/or pay or reimburse the Fund’s expenses in order to limit Total Annual Fund Operating Expenses After Fee Waiver and Expense Reimbursements (exclusive of taxes, interest (including interest incurred in connection with bank and custody overdrafts and in connection with securities sold short), shareholder servicing fees, distribution and service (12b‑1) fees, brokerage commissions and other transaction costs, dividends payable with respect to securities sold short, acquired fund fees and expenses, and extraordinary expenses) of the Fund to the annual rate of 0.46% of the Fund’s average daily net assets (this annual rate or such other annual rate that may be in effect from time to time, the “Expense Cap”), subject to later reimbursement by the Fund in certain circumstances. In general, for a period of up to 36 months after the date any amounts are paid, waived or reimbursed by the Investment Manager, the Investment Manager may recover such amounts from the Fund, provided that such repayment would not cause the Fund’s Total Annual Fund Operating Expenses After Fee Waiver and Expense Reimbursements (exclusive of the items noted in the parenthetical above) to exceed either (i) the Expense Cap in effect at the time such amounts were paid, waived or reimbursed, or (ii) the Expense Cap in effect at the time of such repayment by the Fund. The contractual expense limitation may only be terminated in the event the Investment Manager or a successor ceases to be the investment manager of the Fund or a successor fund, by mutual agreement between the Investment Manager and the AMG Funds III Board of Trustees or in the event of the Fund’s liquidation unless the Fund is reorganized or is a party to a merger in which the surviving entity is successor to the accounting and performance information of the Fund. EXPENSE EXAMPLEThis Example will help you compare the cost of investing in the Fund to the cost of investing in other mutual funds. The Example makes certain assumptions. It assumes that you invest $10,000 as an initial investment in the Fund for the time periods indicated and then redeem all of your shares at the end of those periods. It also assumes that your investment has a 5% total return each year and the Fund’s operating expenses remain the same. The Example includes the Fund’s contractual expense limitation through May 1, 2023. Although your actual costs may be higher or lower, based on the above assumptions, your costs would be:1 Year3 Years5 Years10 Years Class N $73$228$399$893 Class I $51$162$283$639AMG FUNDS IIIAMG Veritas Asia Pacific Fund(formerly AMG Managers Special Equity Fund)Supplement dated May 24, 2021 to the Prospectus and Statement of Additional Information, each dated May 24, 2021The following information supplements and supersedes any information to the contrary relating to AMG Veritas Asia Pacific Fund (formerly AMG Managers Special Equity Fund) (the “Fund”), a series of AMG Funds III (the “Trust”), contained in the Fund’s Prospectus (the “Prospectus”) and Statement of Additional Information (the “SAI”), dated as noted above.The Fund is currently seeking shareholder approval of the following proposals: (i) to approve a new subadvisory agreement between AMG Funds LLC and Veritas Asset Management LLP with respect to the Fund; (ii) to approve a change in the Fund’s sub‑classification under the Investment Company Act of 1940, as amended, from “diversified” to “non‑diversified”; and (iii) to approve a modified “manager‑of‑managers” structure for the Fund (the “Proposals”).The Prospectus is amended as follows unless and until such time as shareholders approve the applicable Proposals: The sections under “Summary of the Funds – AMG Veritas Asia Pacific Fund” titled “Fees and Expenses of the Fund” and “Expense Example” on page 8 shall read as follows:FEES AND EXPENSES OF THE FUNDThe table below describes the fees and expenses that you may pay if you buy, hold and sell shares of the Fund. You may pay other fees, such as brokerage commissions and other fees to financial intermediaries, which are not reflected in the tables and examples below.Annual Fund Operating Expenses (expenses that you pay each year as a percentage of the value of your investment) Class NClass I Management Fee 0.90% 0.90%  Distribution and Service (12b‑1) Fees NoneNone Other Expenses 0.52% 0.27%  Total Annual Fund Operating Expenses 1.42% 1.17%  Fee Waiver and Expense Reimbursements1  (0.06)% (0.06)%  Total Annual Fund Operating Expenses After Fee Waiver and Expense Reimbursements1  1.36% 1.11% 1  AMG Funds LLC (the “Investment Manager”) has contractually agreed, through at least May 1, 2023, to waive management fees and/or pay or reimburse the Fund’s expenses in order to limit Total Annual Fund Operating Expenses After Fee Waiver and Expense Reimbursements (exclusive of taxes, interest (including interest incurred in connection with bank and custody overdrafts and in connection with securities sold short), shareholder servicing fees, distribution and service (12b‑1) fees, brokerage commissions and other transaction costs, dividends payable with respect to securities sold short, acquired fund fees and expenses, and extraordinary expenses) of the Fund to the annual rate of 1.11% of the Fund’s average daily net assets (this annual rate or such other annual rate that may be in effect from time to time, the “Expense Cap”), subject to later reimbursement by the Fund in certain circumstances. In general, for a period of up to 36 months after the date any amounts are paid, waived or reimbursed by the Investment Manager, the Investment Manager may recover such amounts from the Fund, provided that such repayment would not cause the Fund’s Total Annual Fund Operating Expenses After Fee Waiver and Expense Reimbursements (exclusive of the items noted in the parenthetical above) to exceed either (i) the Expense Cap in effect at the time such amounts were paid, waived or reimbursed, or (ii) the Expense Cap in effect at the time of such repayment by the Fund. The contractual expense limitation may only be terminated in the event the Investment Manager or a successor ceases to be the investment manager of the Fund or a successor fund, by mutual agreement between the Investment Manager and the AMG Funds III Board of Trustees or in the event of the Fund’s liquidation unless the Fund is reorganized or is a party to a merger in which the surviving entity is successor to the accounting and performance information of the Fund.EXPENSE EXAMPLEThis Example will help you compare the cost of investing in the Fund to the cost of investing in other mutual funds. The Example makes certain assumptions. It assumes that you invest $10,000 as an initial investment in the Fund for the time periods indicated and then redeem all of your shares at the end of those periods. It also assumes that your investment has a 5% total return each year and the Fund’s operating expenses remain the same. The Example includes the Fund’s contractual expense limitation through May 1, 2023. Although your actual costs may be higher or lower, based on the above assumptions, your costs would be:1 Year3 Years5 Years10 Years Class N $138$438$765$1,692 Class I $113$360$632$1,410The last sentence of the fourth paragraph of the section titled “Summary of the Funds – AMG Veritas Asia Pacific Fund – Principal Investment Strategies” beginning on page 8 is deleted.The section titled “Summary of the Funds – AMG Veritas Asia Pacific Fund – Principal Risks” beginning on page 9 is revised to reflect that Non‑Diversified Fund Risk is not a principal risk of the Fund.</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38" customWidth="1" min="1" max="1"/>
    <col width="35"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Supplement to Prospectus [Text Block]</t>
        </is>
      </c>
      <c r="B3" s="4" t="inlineStr">
        <is>
          <t>rr_SupplementToProspectusTextBlock</t>
        </is>
      </c>
      <c r="C3" s="4" t="inlineStr">
        <is>
          <t>AMG FUNDS IIIAMG GW&amp;K ESG Bond Fund(formerly AMG Managers Loomis Sayles Bond Fund)Supplement dated May 24, 2021 to the Prospectus and Statement of Additional Information, each dated May 24, 2021The following information supplements and supersedes any information to the contrary relating to AMG GW&amp;K ESG Bond Fund (formerly AMG Managers Loomis Sayles Bond Fund) (the “Fund”), a series of AMG Funds III (the “Trust”), contained in the Fund’s Prospectus (the “Prospectus”) and Statement of Additional Information (the “SAI”), dated as noted above.The Fund is currently seeking shareholder approval of the following proposals: (i) to approve a new subadvisory agreement between AMG Funds LLC and GW&amp;K Investment Management, LLC with respect to the Fund; and (ii) to approve a modified “manager‑of‑managers” structure for the Fund (the “Proposals”).The Prospectus is amended as follows unless and until such time as shareholders approve the applicable Proposals: The sections under “Summary of the Funds – AMG GW&amp;K ESG Bond Fund” titled “Fees and Expenses of the Fund” and “Expense Example” on page 3 shall read as follows:FEES AND EXPENSES OF THE FUNDThe table below describes the fees and expenses that you may pay if you buy, hold and sell shares of the Fund. You may pay other fees, such as brokerage commissions and other fees to financial intermediaries, which are not reflected in the tables and examples below.Annual Fund Operating Expenses (expenses that you pay each year as a percentage of the value of your investment) Class NClass I Management Fee 0.26% 0.26%  Distribution and Service (12b‑1) Fees NoneNone Other Expenses 0.46% 0.25%  Total Annual Fund Operating Expenses 0.72% 0.51%  Fee Waiver and Expense Reimbursements1  (0.01)% (0.01)%  Total Annual Fund Operating Expenses After Fee Waiver and Expense Reimbursements1  0.71% 0.50% 1  AMG Funds LLC (the “Investment Manager”) has contractually agreed, through at least May 1, 2023, to waive management fees and/or pay or reimburse the Fund’s expenses in order to limit Total Annual Fund Operating Expenses After Fee Waiver and Expense Reimbursements (exclusive of taxes, interest (including interest incurred in connection with bank and custody overdrafts and in connection with securities sold short), shareholder servicing fees, distribution and service (12b‑1) fees, brokerage commissions and other transaction costs, dividends payable with respect to securities sold short, acquired fund fees and expenses, and extraordinary expenses) of the Fund to the annual rate of 0.46% of the Fund’s average daily net assets (this annual rate or such other annual rate that may be in effect from time to time, the “Expense Cap”), subject to later reimbursement by the Fund in certain circumstances. In general, for a period of up to 36 months after the date any amounts are paid, waived or reimbursed by the Investment Manager, the Investment Manager may recover such amounts from the Fund, provided that such repayment would not cause the Fund’s Total Annual Fund Operating Expenses After Fee Waiver and Expense Reimbursements (exclusive of the items noted in the parenthetical above) to exceed either (i) the Expense Cap in effect at the time such amounts were paid, waived or reimbursed, or (ii) the Expense Cap in effect at the time of such repayment by the Fund. The contractual expense limitation may only be terminated in the event the Investment Manager or a successor ceases to be the investment manager of the Fund or a successor fund, by mutual agreement between the Investment Manager and the AMG Funds III Board of Trustees or in the event of the Fund’s liquidation unless the Fund is reorganized or is a party to a merger in which the surviving entity is successor to the accounting and performance information of the Fund. EXPENSE EXAMPLEThis Example will help you compare the cost of investing in the Fund to the cost of investing in other mutual funds. The Example makes certain assumptions. It assumes that you invest $10,000 as an initial investment in the Fund for the time periods indicated and then redeem all of your shares at the end of those periods. It also assumes that your investment has a 5% total return each year and the Fund’s operating expenses remain the same. The Example includes the Fund’s contractual expense limitation through May 1, 2023. Although your actual costs may be higher or lower, based on the above assumptions, your costs would be:1 Year3 Years5 Years10 Years Class N $73$228$399$893 Class I $51$162$283$639AMG FUNDS IIIAMG Veritas Asia Pacific Fund(formerly AMG Managers Special Equity Fund)Supplement dated May 24, 2021 to the Prospectus and Statement of Additional Information, each dated May 24, 2021The following information supplements and supersedes any information to the contrary relating to AMG Veritas Asia Pacific Fund (formerly AMG Managers Special Equity Fund) (the “Fund”), a series of AMG Funds III (the “Trust”), contained in the Fund’s Prospectus (the “Prospectus”) and Statement of Additional Information (the “SAI”), dated as noted above.The Fund is currently seeking shareholder approval of the following proposals: (i) to approve a new subadvisory agreement between AMG Funds LLC and Veritas Asset Management LLP with respect to the Fund; (ii) to approve a change in the Fund’s sub‑classification under the Investment Company Act of 1940, as amended, from “diversified” to “non‑diversified”; and (iii) to approve a modified “manager‑of‑managers” structure for the Fund (the “Proposals”).The Prospectus is amended as follows unless and until such time as shareholders approve the applicable Proposals: The sections under “Summary of the Funds – AMG Veritas Asia Pacific Fund” titled “Fees and Expenses of the Fund” and “Expense Example” on page 8 shall read as follows:FEES AND EXPENSES OF THE FUNDThe table below describes the fees and expenses that you may pay if you buy, hold and sell shares of the Fund. You may pay other fees, such as brokerage commissions and other fees to financial intermediaries, which are not reflected in the tables and examples below.Annual Fund Operating Expenses (expenses that you pay each year as a percentage of the value of your investment) Class NClass I Management Fee 0.90% 0.90%  Distribution and Service (12b‑1) Fees NoneNone Other Expenses 0.52% 0.27%  Total Annual Fund Operating Expenses 1.42% 1.17%  Fee Waiver and Expense Reimbursements1  (0.06)% (0.06)%  Total Annual Fund Operating Expenses After Fee Waiver and Expense Reimbursements1  1.36% 1.11% 1  AMG Funds LLC (the “Investment Manager”) has contractually agreed, through at least May 1, 2023, to waive management fees and/or pay or reimburse the Fund’s expenses in order to limit Total Annual Fund Operating Expenses After Fee Waiver and Expense Reimbursements (exclusive of taxes, interest (including interest incurred in connection with bank and custody overdrafts and in connection with securities sold short), shareholder servicing fees, distribution and service (12b‑1) fees, brokerage commissions and other transaction costs, dividends payable with respect to securities sold short, acquired fund fees and expenses, and extraordinary expenses) of the Fund to the annual rate of 1.11% of the Fund’s average daily net assets (this annual rate or such other annual rate that may be in effect from time to time, the “Expense Cap”), subject to later reimbursement by the Fund in certain circumstances. In general, for a period of up to 36 months after the date any amounts are paid, waived or reimbursed by the Investment Manager, the Investment Manager may recover such amounts from the Fund, provided that such repayment would not cause the Fund’s Total Annual Fund Operating Expenses After Fee Waiver and Expense Reimbursements (exclusive of the items noted in the parenthetical above) to exceed either (i) the Expense Cap in effect at the time such amounts were paid, waived or reimbursed, or (ii) the Expense Cap in effect at the time of such repayment by the Fund. The contractual expense limitation may only be terminated in the event the Investment Manager or a successor ceases to be the investment manager of the Fund or a successor fund, by mutual agreement between the Investment Manager and the AMG Funds III Board of Trustees or in the event of the Fund’s liquidation unless the Fund is reorganized or is a party to a merger in which the surviving entity is successor to the accounting and performance information of the Fund.EXPENSE EXAMPLEThis Example will help you compare the cost of investing in the Fund to the cost of investing in other mutual funds. The Example makes certain assumptions. It assumes that you invest $10,000 as an initial investment in the Fund for the time periods indicated and then redeem all of your shares at the end of those periods. It also assumes that your investment has a 5% total return each year and the Fund’s operating expenses remain the same. The Example includes the Fund’s contractual expense limitation through May 1, 2023. Although your actual costs may be higher or lower, based on the above assumptions, your costs would be:1 Year3 Years5 Years10 Years Class N $138$438$765$1,692 Class I $113$360$632$1,410The last sentence of the fourth paragraph of the section titled “Summary of the Funds – AMG Veritas Asia Pacific Fund – Principal Investment Strategies” beginning on page 8 is deleted.The section titled “Summary of the Funds – AMG Veritas Asia Pacific Fund – Principal Risks” beginning on page 9 is revised to reflect that Non‑Diversified Fund Risk is not a principal risk of the Fund.</t>
        </is>
      </c>
    </row>
    <row r="4">
      <c r="A4" s="4" t="inlineStr">
        <is>
          <t>AMG GW&amp;K ESG Bond Fund</t>
        </is>
      </c>
    </row>
    <row r="5">
      <c r="A5" s="3" t="inlineStr">
        <is>
          <t>Risk/Return:</t>
        </is>
      </c>
      <c r="B5" s="4" t="inlineStr">
        <is>
          <t>rr_RiskReturnAbstract</t>
        </is>
      </c>
    </row>
    <row r="6">
      <c r="A6" s="4" t="inlineStr">
        <is>
          <t>Supplement to Prospectus [Text Block]</t>
        </is>
      </c>
      <c r="B6" s="4" t="inlineStr">
        <is>
          <t>rr_SupplementToProspectusTextBlock</t>
        </is>
      </c>
      <c r="C6" s="4" t="inlineStr">
        <is>
          <t>AMG FUNDS IIIAMG GW&amp;K ESG Bond Fund(formerly AMG Managers Loomis Sayles Bond Fund)Supplement dated May 24, 2021 to the Prospectus and Statement of Additional Information, each dated May 24, 2021The following information supplements and supersedes any information to the contrary relating to AMG GW&amp;K ESG Bond Fund (formerly AMG Managers Loomis Sayles Bond Fund) (the “Fund”), a series of AMG Funds III (the “Trust”), contained in the Fund’s Prospectus (the “Prospectus”) and Statement of Additional Information (the “SAI”), dated as noted above.The Fund is currently seeking shareholder approval of the following proposals: (i) to approve a new subadvisory agreement between AMG Funds LLC and GW&amp;K Investment Management, LLC with respect to the Fund; and (ii) to approve a modified “manager‑of‑managers” structure for the Fund (the “Proposals”).The Prospectus is amended as follows unless and until such time as shareholders approve the applicable Proposals: The sections under “Summary of the Funds – AMG GW&amp;K ESG Bond Fund” titled “Fees and Expenses of the Fund” and “Expense Example” on page 3 shall read as follows:FEES AND EXPENSES OF THE FUNDThe table below describes the fees and expenses that you may pay if you buy, hold and sell shares of the Fund. You may pay other fees, such as brokerage commissions and other fees to financial intermediaries, which are not reflected in the tables and examples below.Annual Fund Operating Expenses (expenses that you pay each year as a percentage of the value of your investment) Class NClass I Management Fee 0.26% 0.26%  Distribution and Service (12b‑1) Fees NoneNone Other Expenses 0.46% 0.25%  Total Annual Fund Operating Expenses 0.72% 0.51%  Fee Waiver and Expense Reimbursements1  (0.01)% (0.01)%  Total Annual Fund Operating Expenses After Fee Waiver and Expense Reimbursements1  0.71% 0.50% 1  AMG Funds LLC (the “Investment Manager”) has contractually agreed, through at least May 1, 2023, to waive management fees and/or pay or reimburse the Fund’s expenses in order to limit Total Annual Fund Operating Expenses After Fee Waiver and Expense Reimbursements (exclusive of taxes, interest (including interest incurred in connection with bank and custody overdrafts and in connection with securities sold short), shareholder servicing fees, distribution and service (12b‑1) fees, brokerage commissions and other transaction costs, dividends payable with respect to securities sold short, acquired fund fees and expenses, and extraordinary expenses) of the Fund to the annual rate of 0.46% of the Fund’s average daily net assets (this annual rate or such other annual rate that may be in effect from time to time, the “Expense Cap”), subject to later reimbursement by the Fund in certain circumstances. In general, for a period of up to 36 months after the date any amounts are paid, waived or reimbursed by the Investment Manager, the Investment Manager may recover such amounts from the Fund, provided that such repayment would not cause the Fund’s Total Annual Fund Operating Expenses After Fee Waiver and Expense Reimbursements (exclusive of the items noted in the parenthetical above) to exceed either (i) the Expense Cap in effect at the time such amounts were paid, waived or reimbursed, or (ii) the Expense Cap in effect at the time of such repayment by the Fund. The contractual expense limitation may only be terminated in the event the Investment Manager or a successor ceases to be the investment manager of the Fund or a successor fund, by mutual agreement between the Investment Manager and the AMG Funds III Board of Trustees or in the event of the Fund’s liquidation unless the Fund is reorganized or is a party to a merger in which the surviving entity is successor to the accounting and performance information of the Fund. EXPENSE EXAMPLEThis Example will help you compare the cost of investing in the Fund to the cost of investing in other mutual funds. The Example makes certain assumptions. It assumes that you invest $10,000 as an initial investment in the Fund for the time periods indicated and then redeem all of your shares at the end of those periods. It also assumes that your investment has a 5% total return each year and the Fund’s operating expenses remain the same. The Example includes the Fund’s contractual expense limitation through May 1, 2023. Although your actual costs may be higher or lower, based on the above assumptions, your costs would be:1 Year3 Years5 Years10 Years Class N $73$228$399$893 Class I $51$162$283$639</t>
        </is>
      </c>
    </row>
    <row r="7">
      <c r="A7" s="4" t="inlineStr">
        <is>
          <t>AMG Veritas Asia Pacific Fund</t>
        </is>
      </c>
    </row>
    <row r="8">
      <c r="A8" s="3" t="inlineStr">
        <is>
          <t>Risk/Return:</t>
        </is>
      </c>
      <c r="B8" s="4" t="inlineStr">
        <is>
          <t>rr_RiskReturnAbstract</t>
        </is>
      </c>
    </row>
    <row r="9">
      <c r="A9" s="4" t="inlineStr">
        <is>
          <t>Supplement to Prospectus [Text Block]</t>
        </is>
      </c>
      <c r="B9" s="4" t="inlineStr">
        <is>
          <t>rr_SupplementToProspectusTextBlock</t>
        </is>
      </c>
      <c r="C9" s="4" t="inlineStr">
        <is>
          <t>AMG FUNDS IIIAMG Veritas Asia Pacific Fund(formerly AMG Managers Special Equity Fund)Supplement dated May 24, 2021 to the Prospectus and Statement of Additional Information, each dated May 24, 2021The following information supplements and supersedes any information to the contrary relating to AMG Veritas Asia Pacific Fund (formerly AMG Managers Special Equity Fund) (the “Fund”), a series of AMG Funds III (the “Trust”), contained in the Fund’s Prospectus (the “Prospectus”) and Statement of Additional Information (the “SAI”), dated as noted above.The Fund is currently seeking shareholder approval of the following proposals: (i) to approve a new subadvisory agreement between AMG Funds LLC and Veritas Asset Management LLP with respect to the Fund; (ii) to approve a change in the Fund’s sub-classification under the Investment Company Act of 1940, as amended, from “diversified” to “non-diversified”; and (iii) to approve a modified “manager-of-managers” structure for the Fund (the “Proposals”).The Prospectus is amended as follows unless and until such time as shareholders approve the applicable Proposals:The sections under “Summary of the Funds – AMG Veritas Asia Pacific Fund” titled “Fees and Expenses of the Fund” and “Expense Example” on page 8 shall read as follows:FEES AND EXPENSES OF THE FUNDThe table below describes the fees and expenses that you may pay if you buy, hold and sell shares of the Fund. You may pay other fees, such as brokerage commissions and other fees to financial intermediaries, which are not reflected in the tables and examples below.Annual Fund Operating Expenses(expenses that you pay each year as a percentage of the value of your investment) Class N Class I Management Fee 0.90 % 0.90 % Distribution and Service (12b-1) Fees None None Other Expenses 0.52 % 0.27 % Total Annual Fund Operating Expenses 1.42 % 1.17 % Fee Waiver and Expense Reimbursements1 (0.06 )% (0.06 )% Total Annual Fund Operating Expenses After Fee Waiver and Expense Reimbursements1 1.36 % 1.11 % 1 AMG Funds LLC (the “Investment Manager”) has contractually agreed, through at least May 1, 2023, to waive management fees and/or pay or reimburse the Fund’s expenses in order to limit Total Annual Fund Operating Expenses After Fee Waiver and Expense Reimbursements (exclusive of taxes, interest (including interest incurred in connection with bank and custody overdrafts and in connection with securities sold short), shareholder servicing fees, distribution and service (12b-1) fees, brokerage commissions and other transaction costs, dividends payable with respect to securities sold short, acquired fund fees and expenses, and extraordinary expenses) of the Fund to the annual rate of 1.11% of the Fund’s average daily net assets (this annual rate or such other annual rate that may be in effect from time to time, the “Expense Cap”), subject to later reimbursement by the Fund in certain circumstances. In general, for a period of up to 36 months after the date any amounts are paid, waived or reimbursed by the Investment Manager, the Investment Manager may recover such amounts from the Fund, provided that such repayment would not cause the Fund’s Total Annual Fund Operating Expenses After Fee Waiver and Expense Reimbursements (exclusive of the items noted in the parenthetical above) to exceed either (i) the Expense Cap in effect at the time such amounts were paid, waived or reimbursed, or (ii) the Expense Cap in effect at the time of such repayment by the Fund. The contractual expense limitation may only be terminated in the event the Investment Manager or a successor ceases to be the investment manager of the Fund or a successor fund, by mutual agreement between the Investment Manager and the AMG Funds III Board of Trustees or in the event of the Fund’s liquidation unless the Fund is reorganized or is a party to a merger in which the surviving entity is successor to the accounting and performance information of the Fund.EXPENSE EXAMPLEThis Example will help you compare the cost of investing in the Fund to the cost of investing in other mutual funds. The Example makes certain assumptions. It assumes that you invest $10,000 as an initial investment in the Fund for the time periods indicated and then redeem all of your shares at the end of those periods. It also assumes that your investment has a 5% total return each year and the Fund’s operating expenses remain the same. The Example includes the Fund’s contractual expense limitation through May 1, 2023. Although your actual costs may be higher or lower, based on the above assumptions, your costs would be: 1 Year 3 Years 5 Years 10 Years Class N $ 138 $ 438 $ 765 $ 1,692 Class I $ 113 $ 360 $ 632 $ 1,410 The last sentence of the fourth paragraph of the section titled “Summary of the Funds – AMG Veritas Asia Pacific Fund – Principal Investment Strategies” beginning on page 8 is deleted.The section titled “Summary of the Funds – AMG Veritas Asia Pacific Fund – Principal Risks” beginning on page 9 is revised to reflect that Non-Diversified Fund Risk is not a principal risk of the Fund.</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May 24, 2021</t>
        </is>
      </c>
    </row>
    <row r="2">
      <c r="A2" s="4" t="inlineStr">
        <is>
          <t>AMG GW&amp;K ESG Bond Fund</t>
        </is>
      </c>
    </row>
    <row r="3">
      <c r="A3" s="4" t="inlineStr">
        <is>
          <t xml:space="preserve">AMG GW&amp;K ESG Bond Fund  (formerly AMG Managers Loomis Sayles Bond Fund) </t>
        </is>
      </c>
    </row>
    <row r="4">
      <c r="A4" s="4" t="inlineStr">
        <is>
          <t xml:space="preserve"> Investment Objective </t>
        </is>
      </c>
    </row>
    <row r="5">
      <c r="A5" s="4" t="inlineStr">
        <is>
          <t xml:space="preserve"> AMG GW&amp;K ESG Bond Fund’s (the “Fund”) investment objective is to generate income and capital appreciation. </t>
        </is>
      </c>
    </row>
    <row r="6">
      <c r="A6" s="4" t="inlineStr">
        <is>
          <t xml:space="preserve"> Fees and Expenses of the Fund </t>
        </is>
      </c>
    </row>
    <row r="7">
      <c r="A7" s="4" t="inlineStr">
        <is>
          <t xml:space="preserve"> The table below describes the fees and expenses that you may pay if you buy, hold and sell shares of the Fund. You may pay other fees, such as brokerage commissions and other fees to financial intermediaries, which are not reflected in the tables and examples below. </t>
        </is>
      </c>
    </row>
    <row r="8">
      <c r="A8" s="4" t="inlineStr">
        <is>
          <t xml:space="preserve"> Annual Fund Operating Expenses(expenses that you pay each year as a percentage of the value of your investment) </t>
        </is>
      </c>
    </row>
    <row r="9">
      <c r="A9" s="4" t="inlineStr">
        <is>
          <t xml:space="preserve"> Expense Example </t>
        </is>
      </c>
    </row>
    <row r="10">
      <c r="A10" s="4" t="inlineStr">
        <is>
          <t xml:space="preserve"> This Example will help you compare the cost of investing in the Fund to the cost of investing in other mutual funds. The Example makes certain assumptions. It assumes that you invest $10,000 as an initial investment in the Fund for the time periods indicated and then redeem all of your shares at the end of those  periods. It also assumes that your investment has a 5% total return each year and the Fund’s operating expenses remain the same. The Example includes the Fund’s contractual expense limitation through May 1, 2023. Although your actual costs may be higher or lower, based on the above assumptions, your costs would be: </t>
        </is>
      </c>
    </row>
    <row r="11">
      <c r="A11" s="4" t="inlineStr">
        <is>
          <t xml:space="preserve"> Portfolio Turnover </t>
        </is>
      </c>
    </row>
    <row r="12">
      <c r="A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5% of the average value of its portfolio. </t>
        </is>
      </c>
    </row>
    <row r="13">
      <c r="A13" s="4" t="inlineStr">
        <is>
          <t xml:space="preserve"> Principal Investment Strategies </t>
        </is>
      </c>
    </row>
    <row r="14">
      <c r="A14" s="4" t="inlineStr">
        <is>
          <t xml:space="preserve"> The Fund seeks to achieve its objective by investing in a diversified portfolio of fixed income securities. Under normal circumstances, the Fund invests at least 80% of its net assets, plus the amount of any borrowings for investment purposes, in bonds (debt securities). The term “bond” includes any debt or fixed income securities. Up to 30% of the Fund’s assets may be invested in below investment grade securities (commonly known as “junk bonds” or “high yield securities”). Below investment grade securities are rated below Baa3 by Moody’s Investors Service, Inc. (“Moody’s”) or below BBB- by S&amp;P Global Ratings (“S&amp;P”) or similarly rated by another nationally recognized statistical rating organization, or unrated but determined by GW&amp;K Investment Management, LLC, the subadviser to the Fund (“GW&amp;K” or the “Subadviser”), to be of comparable credit quality. In cases where the credit ratings agencies have assigned different credit ratings to the same security, the security will be considered to have the higher credit rating. The Fund may continue to hold securities that are downgraded in credit rating subsequent to their purchase if GW&amp;K believes it would be advantageous to do so. While the Fund may purchase debt securities of any duration, the Fund currently intends to primarily invest in debt securities so that the overall duration of the Fund’s portfolio will remain +/- 20% of the duration of its benchmark, the Bloomberg Barclays U.S. Aggregate Bond Index. As of April 30, 2021, the duration of the benchmark was 6.39 years. The average duration of debt securities in the Fund’s portfolio may, however, be shorter or longer depending on market conditions.  The Fund may invest in debt securities issued by any of the following: public and private U.S. and non-U.S. companies; the U.S. government and its agencies, instrumentalities and sponsored corporations, such as the Federal Home Loan Bank; state and local governments issuing taxable municipal securities; and governments, government agencies, authorities or instrumentalities and supra-national organizations in foreign countries, including emerging markets. The Fund may also invest in asset-backed and mortgage-backed debt securities. The Fund may invest in exchange-traded funds (“ETFs”) to gain exposure to certain bond sectors such as bank loans. The Fund may also invest in Treasury Inflation Protected Securities (“TIPS”) and preferred securities. Up to 10% of the Fund’s assets may be invested in non-U.S. dollar-denominated instruments, including sovereign and corporate bonds. The Fund may also invest in bonds whose proceeds are reserved for financing the implementation of the United Nations’ Sustainable Development Goals or other sustainable projects. GW&amp;K’s investment process involves fundamental credit research and GW&amp;K’s analysis of how the Fund’s potential investments are affected by material environmental, social and governance (“ESG”) factors. In selecting potential investments for the Fund, GW&amp;K uses top-down research that focuses on managing duration, yield curve, credit quality, volatility and liquidity, as well as bottom-up research that focuses on fundamental analysis, valuation analysis, technical analysis, and ESG factor analysis. GW&amp;K may adjust its assessment of an investment based on a number of considerations.  In selecting debt securities issued by public and private companies, including corporate bonds and preferred securities, state and local governments issuing taxable municipal securities, and governments, government agencies, authorities or instrumentalities and supra-national organizations in foreign countries, GW&amp;K applies its ESG factor analysis as one element of the investment process. GW&amp;K has created its own proprietary ESG Scoring System, which takes into consideration a range of factors, including independent analysis from third parties such as MSCI Inc. and Sustainalytics, as well as its own analysis of material ESG factors. Each of GW&amp;K’s sector specialists generally assesses the materiality of relevant environmental, social and governance metrics to bond issues during the fundamental research process, depending on the sector and for corporate issuers the nature of the company’s business. GW&amp;K uses standards developed by the Sustainable Accounting Standards Board to inform these assessments. Environmental assessment may take into account issues such as carbon emissions, natural resource usage, hazardous waste, chemical safety, water stress and sustainable technology. Social assessment may take into account issues such as human rights, labor relations, employee safety, product safety, data security and community relations. Governance assessment may take into account issues such as business ethics, board quality, board composition, compensation practices, financial reporting and stakeholder governance.  GW&amp;K recognizes that the relative impact of ESG factors on investment performance may vary across market sector, industries and regions, but the firm believes that responsible corporate behavior with respect to ESG factors can contribute to positive  and sustainable long-term financial performance. GW&amp;K seeks to identify issuers that GW&amp;K believes are leaders in their industries in effectively addressing exposure to ESG risks through business practices, policies and programs, or issuers within an industry that have more limited exposure to ESG risks. The goal of the ESG factor analysis is to seek investments with lesser exposure to, or better management of, ESG risks. </t>
        </is>
      </c>
    </row>
    <row r="15">
      <c r="A15" s="4" t="inlineStr">
        <is>
          <t xml:space="preserve"> Principal Risks </t>
        </is>
      </c>
    </row>
    <row r="16">
      <c r="A16" s="4" t="inlineStr">
        <is>
          <t xml:space="preserve"> There is the risk that you may lose money on your investment. All investments carry a certain amount of risk, and the Fund cannot guarantee that it will achieve its investment objective. An investment in the Fund is not a deposit or obligation of any bank, is not endorsed or guaranteed by any bank, and is not insured by the Federal Deposit Insurance Corporation (“FDIC”) or any other government agency. Below are some of the risks of investing in the Fund. The risks are presented in an order intended to facilitate readability and their order does not imply that the realization of one risk is more likely to occur than another risk or likely to have a greater adverse impact than another risk. The significance of any specific risk to an investment in the Fund will vary over time, depending on the composition of the Fund’s portfolio, market conditions, and other factors. You should read all of the risk information presented below carefully, because any one or more of these risks may result in losses to the Fund. Debt Securities Risk—the value of a debt security changes in response to various factors, including, for example, market-related factors, such as changes in interest rates or changes in the actual or perceived ability of an issuer to meet its obligations. Investments in debt securities are subject to, among other risks, credit risk, interest rate risk, extension risk, prepayment risk and liquidity risk. Market Risk—market prices of investments held by the Fund may fall rapidly or unpredictably due to a variety of factors, including economic, political, or market conditions, or other factors including terrorism, war, natural disasters and the spread of infectious illness or other public health issues, including epidemics or pandemics such as the COVID-19 outbreak, or in response to events that affect particular industries or companies. Interest Rate Risk—fixed coupon payments (cash flows) of bonds and debt securities may become less competitive with the market in periods of rising interest rates and cause bond prices to decline. During periods of increasing interest rates, the Fund may experience high levels of volatility and shareholder redemptions, and may have to sell securities at times when it would otherwise not do so, and at unfavorable prices, which could reduce the returns of the Fund. Credit and Counterparty Risk—the issuer of bonds or other debt securities or a counterparty to a derivatives contract may be unable or unwilling, or may be perceived as unable or unwilling, to make timely interest, principal or settlement payments or otherwise honor its obligations. High Yield Risk—below investment grade debt securities and unrated securities of similar credit quality (commonly known as “junk bonds” or “high yield securities”) may be subject to  greater levels of interest rate, credit, liquidity, and market risk than higher-rated securities. These securities are considered predominately speculative with respect to the issuer’s continuing ability to make principal and interest payments.  ESG Investing Risk—because applying the Fund’s ESG investment criteria may result in the selection or exclusion of securities of certain issuers for reasons other than financial performance, the Fund’s investment returns may underperform funds that do not utilize an ESG investment strategy. The application of this strategy may affect the Fund’s investment exposure to certain companies, sectors, regions, countries or types of investments, which could negatively impact the Fund’s performance depending on whether such investments are in or out of favor. Applying ESG criteria to investment decisions is qualitative and subjective by nature, and there is no guarantee that the criteria utilized by the Subadviser or any judgment exercised by the Subadviser will reflect the beliefs or values of any particular investor. ESG standards differ by region and industry, and a company’s ESG practices or the Subadviser’s assessment of a company’s ESG practices may change over time.  Asset-Backed and Mortgage-Backed Securities Risk—investments in asset-backed and mortgage-backed securities involve risk of severe credit downgrades, loss due to prepayments that occur earlier or later than expected, illiquidity and default.  Changing Distribution Level Risk—the Fund will normally receive income which may include interest, dividends and/or capital gains, depending upon its investments. The distribution amount paid by the Fund will vary and generally depends on the amount of income the Fund earns (less expenses) on its portfolio holdings, and capital gains or losses it recognizes. A decline in the Fund’s income or net capital gains arising from its investments may reduce its distribution level.  Currency Risk—fluctuations in exchange rates may affect the total loss or gain on a non-U.S. dollar investment when converted back to U.S. dollars and exposure to non-U.S. currencies may subject the Fund to the risk that those currencies will decline in value relative to the U.S. dollar.  Emerging Markets Risk—investments in emerging markets are subject to the general risks of foreign investments, as well as additional risks which can result in greater price volatility. Such additional risks include the risk that markets in emerging market countries are typically less developed and less liquid than markets in developed countries and such markets are subjected to increased economic, political, or regulatory uncertainties.  Exchange-Traded Fund Risk—because exchange-traded funds incur their own costs, investing in them could result in a higher cost to the investor.  Extension Risk—during periods of rising interest rates, a debtor may pay back a bond or other fixed income security slower than expected or required, and the value of such security may fall.  Foreign Investment Risk—investments in foreign issuers involve additional risks (such as risks arising from less frequent trading, changes in political or social conditions, and less  publicly available information about non-U.S. issuers) that differ from those associated with investments in U.S. issuers and may result in greater price volatility.  Inflation/Deflation Risk—inflation risk is the risk that the value of assets or income from investments will be worth less in the future. Deflation risk is the risk that the prices throughout the economy decline over time—the opposite of inflation. Deflation may have an adverse effect on the creditworthiness of issuers and may make issuer default more likely, which may result in a decline in the value of the Fund’s portfolio.  Liquidity Risk—the Fund may not be able to dispose of particular investments, such as illiquid securities, readily at favorable times or prices or the Fund may have to sell them at a loss.  Management Risk—because the Fund is an actively managed investment portfolio, security selection or focus on securities in a particular style, market sector or group of companies may cause the Fund to incur losses or underperform relative to its benchmarks or other funds with a similar investment objective. There can be no guarantee that the Subadviser’s investment techniques and risk analysis will produce the desired result.  Municipal Market Risk—factors unique to the municipal bond market may negatively affect the value of municipal bonds.  Prepayment Risk—a debtor may exercise its right to pay back a bond or other debt security earlier than expected or required during periods of decreasing interest rates.  Reinvestment Risk—the Fund may have difficulty reinvesting payments from debtors and may receive lower rates than from its original investments.  U.S. Government Securities Risk—obligations issued by some U.S. Government agencies, authorities, instrumentalities, or sponsored enterprises such as Government National Mortgage Association (“GNMA”) are backed by the full faith and credit of the U.S. Government, while obligations issued by others, such as Federal National Mortgage Association (“FNMA”), Federal Home Loan Mortgage Corporation (“FHLMC”), and Federal Home Loan Banks (“FHLBs”), are not backed by the full faith and credit of the U.S. Government and are backed solely by the entity’s own resources or by the ability of the entity to borrow from the U.S. Treasury. If one of these agencies defaults on a loan, there is no guarantee that the U.S. Government will provide financial support. </t>
        </is>
      </c>
    </row>
    <row r="17">
      <c r="A17" s="4" t="inlineStr">
        <is>
          <t xml:space="preserve"> Performance </t>
        </is>
      </c>
    </row>
    <row r="18">
      <c r="A18" s="4" t="inlineStr">
        <is>
          <t xml:space="preserve"> The following performance information illustrates the risks of investing in the Fund by showing changes in the Fund’s performance from year to year and by showing how the Fund’s performance compares to that of two broad-based securities market indices. As always, past performance of the Fund (before and after taxes) is not an indication of how the Fund will perform in the future. Effective February 27, 2017, outstanding Class S shares of the Fund (formerly Service Class shares, which were renamed Class S shares on October 1, 2016 (formerly shares of the Fund’s sole share class, which were reclassified and redesignated as Service  Class shares on April 1, 2013)) were renamed Class N shares. Effective October 1, 2016, outstanding Institutional Class shares of the Fund were renamed Class I shares.  As of March 19, 2021, GW&amp;K was appointed as subadviser to the Fund and the Fund changed its name to “AMG GW&amp;K ESG Bond Fund,” adopted its current investment strategies and began comparing its performance to the Bloomberg Barclays U.S. Aggregate Bond Index. The Fund’s performance information for periods prior to March 19, 2021 reflects the Fund’s investment strategy that was in effect at that time and may have been different had the Fund’s current investment strategy been in effect.  To obtain updated performance information please visit www.amgfunds.com or call 800.548.4539. </t>
        </is>
      </c>
    </row>
    <row r="19">
      <c r="A19" s="4" t="inlineStr">
        <is>
          <t>Calendar Year Total Returns as of 12/31/20 (Class N)</t>
        </is>
      </c>
    </row>
    <row r="20">
      <c r="A20" s="4" t="inlineStr">
        <is>
          <t>Best Quarter: 6.17% (2nd Quarter 2020)Worst Quarter: -5.22% (1st Quarter 2020)</t>
        </is>
      </c>
    </row>
    <row r="21">
      <c r="A21" s="4" t="inlineStr">
        <is>
          <t xml:space="preserve"> Average Annual Total Returns as of 12/31/20 </t>
        </is>
      </c>
    </row>
    <row r="22">
      <c r="A22" s="4" t="inlineStr">
        <is>
          <t>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advantaged arrangements, such as 401(k) plans or individual retirement accounts (“IRAs”). After-tax returns are shown for Class N shares only, and after-tax returns for Class I shares will vary.</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6" customWidth="1" min="1" max="1"/>
    <col width="80" customWidth="1" min="2" max="2"/>
    <col width="13" customWidth="1" min="3" max="3"/>
  </cols>
  <sheetData>
    <row r="1">
      <c r="A1" s="1" t="inlineStr">
        <is>
          <t>Annual Fund Operating Expenses - AMG GW&amp;K ESG Bond Fund</t>
        </is>
      </c>
      <c r="B1" s="2" t="inlineStr">
        <is>
          <t>May 24, 2021</t>
        </is>
      </c>
    </row>
    <row r="2">
      <c r="A2" s="4" t="inlineStr">
        <is>
          <t>Class N</t>
        </is>
      </c>
    </row>
    <row r="3">
      <c r="A3" s="3" t="inlineStr">
        <is>
          <t>Operating Expenses:</t>
        </is>
      </c>
    </row>
    <row r="4">
      <c r="A4" s="4" t="inlineStr">
        <is>
          <t>Management Fees (as a percentage of Assets)</t>
        </is>
      </c>
      <c r="B4" s="4" t="inlineStr">
        <is>
          <t>0.23%</t>
        </is>
      </c>
      <c r="C4" s="4" t="inlineStr">
        <is>
          <t>[1]</t>
        </is>
      </c>
    </row>
    <row r="5">
      <c r="A5" s="4" t="inlineStr">
        <is>
          <t>Distribution and Service (12b-1) Fees</t>
        </is>
      </c>
      <c r="B5" s="4" t="inlineStr">
        <is>
          <t xml:space="preserve">none
				</t>
        </is>
      </c>
    </row>
    <row r="6">
      <c r="A6" s="4" t="inlineStr">
        <is>
          <t>Other Expenses (as a percentage of Assets):</t>
        </is>
      </c>
      <c r="B6" s="4" t="inlineStr">
        <is>
          <t>0.46%</t>
        </is>
      </c>
      <c r="C6" s="4" t="inlineStr">
        <is>
          <t>[1]</t>
        </is>
      </c>
    </row>
    <row r="7">
      <c r="A7" s="4" t="inlineStr">
        <is>
          <t>Expenses (as a percentage of Assets)</t>
        </is>
      </c>
      <c r="B7" s="4" t="inlineStr">
        <is>
          <t>0.69%</t>
        </is>
      </c>
    </row>
    <row r="8">
      <c r="A8" s="4" t="inlineStr">
        <is>
          <t>Fee Waiver or Reimbursement</t>
        </is>
      </c>
      <c r="B8" s="4" t="inlineStr">
        <is>
          <t>(0.01%)</t>
        </is>
      </c>
      <c r="C8" s="4" t="inlineStr">
        <is>
          <t>[2]</t>
        </is>
      </c>
    </row>
    <row r="9">
      <c r="A9" s="4" t="inlineStr">
        <is>
          <t>Net Expenses (as a percentage of Assets)</t>
        </is>
      </c>
      <c r="B9" s="4" t="inlineStr">
        <is>
          <t>0.68%</t>
        </is>
      </c>
      <c r="C9" s="4" t="inlineStr">
        <is>
          <t>[2]</t>
        </is>
      </c>
    </row>
    <row r="10">
      <c r="A10" s="4" t="inlineStr">
        <is>
          <t>Class I</t>
        </is>
      </c>
    </row>
    <row r="11">
      <c r="A11" s="3" t="inlineStr">
        <is>
          <t>Operating Expenses:</t>
        </is>
      </c>
    </row>
    <row r="12">
      <c r="A12" s="4" t="inlineStr">
        <is>
          <t>Management Fees (as a percentage of Assets)</t>
        </is>
      </c>
      <c r="B12" s="4" t="inlineStr">
        <is>
          <t>0.23%</t>
        </is>
      </c>
      <c r="C12" s="4" t="inlineStr">
        <is>
          <t>[1]</t>
        </is>
      </c>
    </row>
    <row r="13">
      <c r="A13" s="4" t="inlineStr">
        <is>
          <t>Distribution and Service (12b-1) Fees</t>
        </is>
      </c>
      <c r="B13" s="4" t="inlineStr">
        <is>
          <t xml:space="preserve">none
				</t>
        </is>
      </c>
    </row>
    <row r="14">
      <c r="A14" s="4" t="inlineStr">
        <is>
          <t>Other Expenses (as a percentage of Assets):</t>
        </is>
      </c>
      <c r="B14" s="4" t="inlineStr">
        <is>
          <t>0.26%</t>
        </is>
      </c>
      <c r="C14" s="4" t="inlineStr">
        <is>
          <t>[1]</t>
        </is>
      </c>
    </row>
    <row r="15">
      <c r="A15" s="4" t="inlineStr">
        <is>
          <t>Expenses (as a percentage of Assets)</t>
        </is>
      </c>
      <c r="B15" s="4" t="inlineStr">
        <is>
          <t>0.49%</t>
        </is>
      </c>
    </row>
    <row r="16">
      <c r="A16" s="4" t="inlineStr">
        <is>
          <t>Fee Waiver or Reimbursement</t>
        </is>
      </c>
      <c r="B16" s="4" t="inlineStr">
        <is>
          <t>(0.01%)</t>
        </is>
      </c>
      <c r="C16" s="4" t="inlineStr">
        <is>
          <t>[2]</t>
        </is>
      </c>
    </row>
    <row r="17">
      <c r="A17" s="4" t="inlineStr">
        <is>
          <t>Net Expenses (as a percentage of Assets)</t>
        </is>
      </c>
      <c r="B17" s="4" t="inlineStr">
        <is>
          <t>0.48%</t>
        </is>
      </c>
      <c r="C17" s="4" t="inlineStr">
        <is>
          <t>[2]</t>
        </is>
      </c>
    </row>
    <row r="18"/>
    <row r="19">
      <c r="A19" s="4" t="inlineStr">
        <is>
          <t>[1]</t>
        </is>
      </c>
      <c r="B19" s="4" t="inlineStr">
        <is>
          <t>Expense information has been restated to reflect current fees.</t>
        </is>
      </c>
    </row>
    <row r="20">
      <c r="A20" s="4" t="inlineStr">
        <is>
          <t>[2]</t>
        </is>
      </c>
      <c r="B20" s="4" t="inlineStr">
        <is>
          <t>AMG Funds LLC (the “Investment Manager”) has contractually agreed, through at least May 1, 2023, to waive management fees and/or pay or reimburse the Fund’s expenses in order to limit Total Annual Fund Operating Expenses After Fee Waiver and Expense Reimbursements (exclusive of taxes, interest (including interest incurred in connection with bank and custody overdrafts and in connection with securities sold short), shareholder servicing fees, distribution and service (12b-1) fees, brokerage commissions and other transaction costs, dividends payable with respect to securities sold short, acquired fund fees and expenses, and extraordinary expenses) of the Fund to the annual rate of 0.43% of the Fund’s average daily net assets (this annual rate or such other annual rate that may be in effect from time to time, the “Expense Cap”), subject to later reimbursement by the Fund in certain circumstances. In general, for a period of up to 36 months after the date any amounts are paid, waived or reimbursed by the Investment Manager, the Investment Manager may recover such amounts from the Fund, provided that such repayment would not cause the Fund’s Total Annual Fund Operating Expenses After Fee Waiver and Expense Reimbursements (exclusive of the items noted in the parenthetical above) to exceed either (i) the Expense Cap in effect at the time such amounts were paid, waived or reimbursed, or (ii) the Expense Cap in effect at the time of such repayment by the Fund. The contractual expense limitation may only be terminated in the event the Investment Manager or a successor ceases to be the investment manager of the Fund or a successor fund, by mutual agreement between the Investment Manager and the AMG Funds III Board of Trustees or in the event of the Fund’s liquidation unless the Fund is reorganized or is a party to a merger in which the surviving entity is successor to the accounting and performance information of the Fund.</t>
        </is>
      </c>
    </row>
  </sheetData>
  <mergeCells count="4">
    <mergeCell ref="B1:C1"/>
    <mergeCell ref="A18:C18"/>
    <mergeCell ref="B19:C19"/>
    <mergeCell ref="B20:C20"/>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3" customWidth="1" min="1" max="1"/>
    <col width="20" customWidth="1" min="2" max="2"/>
  </cols>
  <sheetData>
    <row r="1">
      <c r="A1" s="1" t="inlineStr">
        <is>
          <t>Expense Example - AMG GW&amp;K ESG Bond Fund</t>
        </is>
      </c>
      <c r="B1" s="2" t="inlineStr">
        <is>
          <t>May 24, 2021USD ($)</t>
        </is>
      </c>
    </row>
    <row r="2">
      <c r="A2" s="4" t="inlineStr">
        <is>
          <t>Class N</t>
        </is>
      </c>
    </row>
    <row r="3">
      <c r="A3" s="3" t="inlineStr">
        <is>
          <t>Expense Example:</t>
        </is>
      </c>
    </row>
    <row r="4">
      <c r="A4" s="4" t="inlineStr">
        <is>
          <t>Expense Example, with Redemption, 1 Year</t>
        </is>
      </c>
      <c r="B4" s="5" t="n">
        <v>69</v>
      </c>
    </row>
    <row r="5">
      <c r="A5" s="4" t="inlineStr">
        <is>
          <t>Expense Example, with Redemption, 3 Years</t>
        </is>
      </c>
      <c r="B5" s="6" t="n">
        <v>219</v>
      </c>
    </row>
    <row r="6">
      <c r="A6" s="4" t="inlineStr">
        <is>
          <t>Expense Example, with Redemption, 5 Years</t>
        </is>
      </c>
      <c r="B6" s="6" t="n">
        <v>382</v>
      </c>
    </row>
    <row r="7">
      <c r="A7" s="4" t="inlineStr">
        <is>
          <t>Expense Example, with Redemption, 10 Years</t>
        </is>
      </c>
      <c r="B7" s="6" t="n">
        <v>857</v>
      </c>
    </row>
    <row r="8">
      <c r="A8" s="4" t="inlineStr">
        <is>
          <t>Class I</t>
        </is>
      </c>
    </row>
    <row r="9">
      <c r="A9" s="3" t="inlineStr">
        <is>
          <t>Expense Example:</t>
        </is>
      </c>
    </row>
    <row r="10">
      <c r="A10" s="4" t="inlineStr">
        <is>
          <t>Expense Example, with Redemption, 1 Year</t>
        </is>
      </c>
      <c r="B10" s="6" t="n">
        <v>49</v>
      </c>
    </row>
    <row r="11">
      <c r="A11" s="4" t="inlineStr">
        <is>
          <t>Expense Example, with Redemption, 3 Years</t>
        </is>
      </c>
      <c r="B11" s="6" t="n">
        <v>155</v>
      </c>
    </row>
    <row r="12">
      <c r="A12" s="4" t="inlineStr">
        <is>
          <t>Expense Example, with Redemption, 5 Years</t>
        </is>
      </c>
      <c r="B12" s="6" t="n">
        <v>272</v>
      </c>
    </row>
    <row r="13">
      <c r="A13" s="4" t="inlineStr">
        <is>
          <t>Expense Example, with Redemption, 10 Years</t>
        </is>
      </c>
      <c r="B13" s="5" t="n">
        <v>61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7" customWidth="1" min="1" max="1"/>
    <col width="13" customWidth="1" min="2" max="2"/>
  </cols>
  <sheetData>
    <row r="1">
      <c r="A1" s="1" t="inlineStr">
        <is>
          <t>Annual Total Returns [BarChart] - AMG GW&amp;K ESG Bond Fund - Class N</t>
        </is>
      </c>
      <c r="B1" s="2" t="inlineStr">
        <is>
          <t>May 24, 2021</t>
        </is>
      </c>
    </row>
    <row r="2">
      <c r="A2" s="3" t="inlineStr">
        <is>
          <t>Bar Chart Table:</t>
        </is>
      </c>
    </row>
    <row r="3">
      <c r="A3" s="4" t="inlineStr">
        <is>
          <t>Annual Return 2011</t>
        </is>
      </c>
      <c r="B3" s="4" t="inlineStr">
        <is>
          <t>6.06%</t>
        </is>
      </c>
    </row>
    <row r="4">
      <c r="A4" s="4" t="inlineStr">
        <is>
          <t>Annual Return 2012</t>
        </is>
      </c>
      <c r="B4" s="4" t="inlineStr">
        <is>
          <t>12.04%</t>
        </is>
      </c>
    </row>
    <row r="5">
      <c r="A5" s="4" t="inlineStr">
        <is>
          <t>Annual Return 2013</t>
        </is>
      </c>
      <c r="B5" s="4" t="inlineStr">
        <is>
          <t>1.06%</t>
        </is>
      </c>
    </row>
    <row r="6">
      <c r="A6" s="4" t="inlineStr">
        <is>
          <t>Annual Return 2014</t>
        </is>
      </c>
      <c r="B6" s="4" t="inlineStr">
        <is>
          <t>5.81%</t>
        </is>
      </c>
    </row>
    <row r="7">
      <c r="A7" s="4" t="inlineStr">
        <is>
          <t>Annual Return 2015</t>
        </is>
      </c>
      <c r="B7" s="4" t="inlineStr">
        <is>
          <t>(2.15%)</t>
        </is>
      </c>
    </row>
    <row r="8">
      <c r="A8" s="4" t="inlineStr">
        <is>
          <t>Annual Return 2016</t>
        </is>
      </c>
      <c r="B8" s="4" t="inlineStr">
        <is>
          <t>5.15%</t>
        </is>
      </c>
    </row>
    <row r="9">
      <c r="A9" s="4" t="inlineStr">
        <is>
          <t>Annual Return 2017</t>
        </is>
      </c>
      <c r="B9" s="4" t="inlineStr">
        <is>
          <t>6.77%</t>
        </is>
      </c>
    </row>
    <row r="10">
      <c r="A10" s="4" t="inlineStr">
        <is>
          <t>Annual Return 2018</t>
        </is>
      </c>
      <c r="B10" s="4" t="inlineStr">
        <is>
          <t>(1.82%)</t>
        </is>
      </c>
    </row>
    <row r="11">
      <c r="A11" s="4" t="inlineStr">
        <is>
          <t>Annual Return 2019</t>
        </is>
      </c>
      <c r="B11" s="4" t="inlineStr">
        <is>
          <t>11.10%</t>
        </is>
      </c>
    </row>
    <row r="12">
      <c r="A12" s="4" t="inlineStr">
        <is>
          <t>Annual Return 2020</t>
        </is>
      </c>
      <c r="B12" s="4" t="inlineStr">
        <is>
          <t>7.34%</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verage Annual Total Returns - AMG GW&amp;K ESG Bond Fund</t>
        </is>
      </c>
      <c r="B1" s="2" t="inlineStr">
        <is>
          <t>May 24, 2021</t>
        </is>
      </c>
    </row>
    <row r="2">
      <c r="A2" s="4" t="inlineStr">
        <is>
          <t>Bloomberg Barclays U.S. Government/Credit Bond Index (reflects no deduction for fees, expenses or taxes)</t>
        </is>
      </c>
    </row>
    <row r="3">
      <c r="A3" s="3" t="inlineStr">
        <is>
          <t>Average Annual Return:</t>
        </is>
      </c>
    </row>
    <row r="4">
      <c r="A4" s="4" t="inlineStr">
        <is>
          <t>1 Year</t>
        </is>
      </c>
      <c r="B4" s="4" t="inlineStr">
        <is>
          <t>8.93%</t>
        </is>
      </c>
      <c r="C4" s="4" t="inlineStr">
        <is>
          <t>[1]</t>
        </is>
      </c>
    </row>
    <row r="5">
      <c r="A5" s="4" t="inlineStr">
        <is>
          <t>5 Years</t>
        </is>
      </c>
      <c r="B5" s="4" t="inlineStr">
        <is>
          <t>4.98%</t>
        </is>
      </c>
      <c r="C5" s="4" t="inlineStr">
        <is>
          <t>[1]</t>
        </is>
      </c>
    </row>
    <row r="6">
      <c r="A6" s="4" t="inlineStr">
        <is>
          <t>10 Years</t>
        </is>
      </c>
      <c r="B6" s="4" t="inlineStr">
        <is>
          <t>4.19%</t>
        </is>
      </c>
      <c r="C6" s="4" t="inlineStr">
        <is>
          <t>[1]</t>
        </is>
      </c>
    </row>
    <row r="7">
      <c r="A7" s="4" t="inlineStr">
        <is>
          <t>Since Inception</t>
        </is>
      </c>
      <c r="B7" s="4" t="inlineStr">
        <is>
          <t>3.67%</t>
        </is>
      </c>
      <c r="C7" s="4" t="inlineStr">
        <is>
          <t>[1],[2]</t>
        </is>
      </c>
    </row>
    <row r="8">
      <c r="A8" s="4" t="inlineStr">
        <is>
          <t>Inception Date</t>
        </is>
      </c>
      <c r="B8" s="4" t="inlineStr">
        <is>
          <t>Apr. 1,
		2013</t>
        </is>
      </c>
      <c r="C8" s="4" t="inlineStr">
        <is>
          <t>[1]</t>
        </is>
      </c>
    </row>
    <row r="9">
      <c r="A9" s="4" t="inlineStr">
        <is>
          <t>Class N</t>
        </is>
      </c>
    </row>
    <row r="10">
      <c r="A10" s="3" t="inlineStr">
        <is>
          <t>Average Annual Return:</t>
        </is>
      </c>
    </row>
    <row r="11">
      <c r="A11" s="4" t="inlineStr">
        <is>
          <t>1 Year</t>
        </is>
      </c>
      <c r="B11" s="4" t="inlineStr">
        <is>
          <t>7.34%</t>
        </is>
      </c>
    </row>
    <row r="12">
      <c r="A12" s="4" t="inlineStr">
        <is>
          <t>5 Years</t>
        </is>
      </c>
      <c r="B12" s="4" t="inlineStr">
        <is>
          <t>5.63%</t>
        </is>
      </c>
    </row>
    <row r="13">
      <c r="A13" s="4" t="inlineStr">
        <is>
          <t>10 Years</t>
        </is>
      </c>
      <c r="B13" s="4" t="inlineStr">
        <is>
          <t>5.04%</t>
        </is>
      </c>
    </row>
    <row r="14">
      <c r="A14" s="4" t="inlineStr">
        <is>
          <t>Since Inception</t>
        </is>
      </c>
      <c r="B14" s="4" t="inlineStr">
        <is>
          <t xml:space="preserve"> </t>
        </is>
      </c>
      <c r="C14" s="4" t="inlineStr">
        <is>
          <t>[2]</t>
        </is>
      </c>
    </row>
    <row r="15">
      <c r="A15" s="4" t="inlineStr">
        <is>
          <t>Class N | After Taxes on Distributions</t>
        </is>
      </c>
    </row>
    <row r="16">
      <c r="A16" s="3" t="inlineStr">
        <is>
          <t>Average Annual Return:</t>
        </is>
      </c>
    </row>
    <row r="17">
      <c r="A17" s="4" t="inlineStr">
        <is>
          <t>1 Year</t>
        </is>
      </c>
      <c r="B17" s="4" t="inlineStr">
        <is>
          <t>5.89%</t>
        </is>
      </c>
    </row>
    <row r="18">
      <c r="A18" s="4" t="inlineStr">
        <is>
          <t>5 Years</t>
        </is>
      </c>
      <c r="B18" s="4" t="inlineStr">
        <is>
          <t>4.02%</t>
        </is>
      </c>
    </row>
    <row r="19">
      <c r="A19" s="4" t="inlineStr">
        <is>
          <t>10 Years</t>
        </is>
      </c>
      <c r="B19" s="4" t="inlineStr">
        <is>
          <t>3.48%</t>
        </is>
      </c>
    </row>
    <row r="20">
      <c r="A20" s="4" t="inlineStr">
        <is>
          <t>Since Inception</t>
        </is>
      </c>
      <c r="B20" s="4" t="inlineStr">
        <is>
          <t xml:space="preserve"> </t>
        </is>
      </c>
      <c r="C20" s="4" t="inlineStr">
        <is>
          <t>[2]</t>
        </is>
      </c>
    </row>
    <row r="21">
      <c r="A21" s="4" t="inlineStr">
        <is>
          <t>Class N | After Taxes on Distributions and Sales</t>
        </is>
      </c>
    </row>
    <row r="22">
      <c r="A22" s="3" t="inlineStr">
        <is>
          <t>Average Annual Return:</t>
        </is>
      </c>
    </row>
    <row r="23">
      <c r="A23" s="4" t="inlineStr">
        <is>
          <t>1 Year</t>
        </is>
      </c>
      <c r="B23" s="4" t="inlineStr">
        <is>
          <t>4.37%</t>
        </is>
      </c>
    </row>
    <row r="24">
      <c r="A24" s="4" t="inlineStr">
        <is>
          <t>5 Years</t>
        </is>
      </c>
      <c r="B24" s="4" t="inlineStr">
        <is>
          <t>3.68%</t>
        </is>
      </c>
    </row>
    <row r="25">
      <c r="A25" s="4" t="inlineStr">
        <is>
          <t>10 Years</t>
        </is>
      </c>
      <c r="B25" s="4" t="inlineStr">
        <is>
          <t>3.28%</t>
        </is>
      </c>
    </row>
    <row r="26">
      <c r="A26" s="4" t="inlineStr">
        <is>
          <t>Since Inception</t>
        </is>
      </c>
      <c r="B26" s="4" t="inlineStr">
        <is>
          <t xml:space="preserve"> </t>
        </is>
      </c>
      <c r="C26" s="4" t="inlineStr">
        <is>
          <t>[2]</t>
        </is>
      </c>
    </row>
    <row r="27">
      <c r="A27" s="4" t="inlineStr">
        <is>
          <t>Class I</t>
        </is>
      </c>
    </row>
    <row r="28">
      <c r="A28" s="3" t="inlineStr">
        <is>
          <t>Average Annual Return:</t>
        </is>
      </c>
    </row>
    <row r="29">
      <c r="A29" s="4" t="inlineStr">
        <is>
          <t>1 Year</t>
        </is>
      </c>
      <c r="B29" s="4" t="inlineStr">
        <is>
          <t>7.57%</t>
        </is>
      </c>
    </row>
    <row r="30">
      <c r="A30" s="4" t="inlineStr">
        <is>
          <t>5 Years</t>
        </is>
      </c>
      <c r="B30" s="4" t="inlineStr">
        <is>
          <t>5.78%</t>
        </is>
      </c>
    </row>
    <row r="31">
      <c r="A31" s="4" t="inlineStr">
        <is>
          <t>10 Years</t>
        </is>
      </c>
      <c r="B31" s="4" t="inlineStr">
        <is>
          <t xml:space="preserve"> </t>
        </is>
      </c>
    </row>
    <row r="32">
      <c r="A32" s="4" t="inlineStr">
        <is>
          <t>Since Inception</t>
        </is>
      </c>
      <c r="B32" s="4" t="inlineStr">
        <is>
          <t>4.12%</t>
        </is>
      </c>
      <c r="C32" s="4" t="inlineStr">
        <is>
          <t>[2]</t>
        </is>
      </c>
    </row>
    <row r="33">
      <c r="A33" s="4" t="inlineStr">
        <is>
          <t>Inception Date</t>
        </is>
      </c>
      <c r="B33" s="4" t="inlineStr">
        <is>
          <t>Apr. 1,
		2013</t>
        </is>
      </c>
    </row>
    <row r="34"/>
    <row r="35">
      <c r="A35" s="4" t="inlineStr">
        <is>
          <t>[1]</t>
        </is>
      </c>
      <c r="B35" s="4" t="inlineStr">
        <is>
          <t>The Bloomberg Barclays U.S. Aggregate Bond Index replaced the Bloomberg Barclays U.S. Government/Credit Bond Index as the Fund’s benchmark on March 19, 2021 because the Investment Manager and Subadviser believe the new benchmark is more representative of the Fund’s current investment strategies.</t>
        </is>
      </c>
    </row>
    <row r="36">
      <c r="A36" s="4" t="inlineStr">
        <is>
          <t>[2]</t>
        </is>
      </c>
      <c r="B36" s="4" t="inlineStr">
        <is>
          <t>Class I and Index performance shown reflects performance since the inception date of the Fund’s Class I shares on April 1, 2013.</t>
        </is>
      </c>
    </row>
  </sheetData>
  <mergeCells count="4">
    <mergeCell ref="B1:C1"/>
    <mergeCell ref="A34:C34"/>
    <mergeCell ref="B35:C35"/>
    <mergeCell ref="B36:C36"/>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116"/>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AMG GW&amp;K ESG Bond Fund</t>
        </is>
      </c>
    </row>
    <row r="3">
      <c r="A3" s="3" t="inlineStr">
        <is>
          <t>Risk/Return:</t>
        </is>
      </c>
      <c r="B3" s="4" t="inlineStr">
        <is>
          <t>rr_RiskReturnAbstract</t>
        </is>
      </c>
    </row>
    <row r="4">
      <c r="A4" s="4" t="inlineStr">
        <is>
          <t>Risk/Return [Heading]</t>
        </is>
      </c>
      <c r="B4" s="4" t="inlineStr">
        <is>
          <t>rr_RiskReturnHeading</t>
        </is>
      </c>
      <c r="C4" s="4" t="inlineStr">
        <is>
          <t xml:space="preserve">AMG GW&amp;K ESG Bond Fund  (formerly AMG Managers Loomis Sayles Bond Fund) </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AMG GW&amp;K ESG Bond Fund’s (the “Fund”) investment objective is to generate income and capital appreciation. </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e table below describes the fees and expenses that you may pay if you buy, hold and sell shares of the Fund. You may pay other fees, such as brokerage commissions and other fees to financial intermediaries, which are not reflected in the tables and examples below. </t>
        </is>
      </c>
    </row>
    <row r="9">
      <c r="A9" s="4" t="inlineStr">
        <is>
          <t>Operating Expenses Caption [Text]</t>
        </is>
      </c>
      <c r="B9" s="4" t="inlineStr">
        <is>
          <t>rr_OperatingExpensesCaption</t>
        </is>
      </c>
      <c r="C9" s="4" t="inlineStr">
        <is>
          <t xml:space="preserve"> Annual Fund Operating Expenses(expenses that you pay each year as a percentage of the value of your investment) </t>
        </is>
      </c>
    </row>
    <row r="10">
      <c r="A10" s="4" t="inlineStr">
        <is>
          <t>Fee Waiver or Reimbursement over Assets, Date of Termination</t>
        </is>
      </c>
      <c r="B10" s="4" t="inlineStr">
        <is>
          <t>rr_FeeWaiverOrReimbursementOverAssetsDateOfTermination</t>
        </is>
      </c>
      <c r="C10" s="4" t="inlineStr">
        <is>
          <t>May 1, 2023</t>
        </is>
      </c>
    </row>
    <row r="11">
      <c r="A11" s="4" t="inlineStr">
        <is>
          <t>Portfolio Turnover [Heading]</t>
        </is>
      </c>
      <c r="B11" s="4" t="inlineStr">
        <is>
          <t>rr_PortfolioTurnoverHeading</t>
        </is>
      </c>
      <c r="C11" s="4" t="inlineStr">
        <is>
          <t xml:space="preserve"> Portfolio Turnover </t>
        </is>
      </c>
    </row>
    <row r="12">
      <c r="A12" s="4" t="inlineStr">
        <is>
          <t>Portfolio Turnover [Text Block]</t>
        </is>
      </c>
      <c r="B12" s="4" t="inlineStr">
        <is>
          <t>rr_PortfolioTurnoverTextBlock</t>
        </is>
      </c>
      <c r="C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5% of the average value of its portfolio. </t>
        </is>
      </c>
    </row>
    <row r="13">
      <c r="A13" s="4" t="inlineStr">
        <is>
          <t>Portfolio Turnover, Rate</t>
        </is>
      </c>
      <c r="B13" s="4" t="inlineStr">
        <is>
          <t>rr_PortfolioTurnoverRate</t>
        </is>
      </c>
      <c r="C13" s="4" t="inlineStr">
        <is>
          <t>25.00%</t>
        </is>
      </c>
    </row>
    <row r="14">
      <c r="A14" s="4" t="inlineStr">
        <is>
          <t>Expenses Restated to Reflect Current [Text]</t>
        </is>
      </c>
      <c r="B14" s="4" t="inlineStr">
        <is>
          <t>rr_ExpensesRestatedToReflectCurrent</t>
        </is>
      </c>
      <c r="C14" s="4" t="inlineStr">
        <is>
          <t>Expense information has been restated to reflect current fees.</t>
        </is>
      </c>
    </row>
    <row r="15">
      <c r="A15" s="4" t="inlineStr">
        <is>
          <t>Expense Example [Heading]</t>
        </is>
      </c>
      <c r="B15" s="4" t="inlineStr">
        <is>
          <t>rr_ExpenseExampleHeading</t>
        </is>
      </c>
      <c r="C15" s="4" t="inlineStr">
        <is>
          <t xml:space="preserve"> Expense Example </t>
        </is>
      </c>
    </row>
    <row r="16">
      <c r="A16" s="4" t="inlineStr">
        <is>
          <t>Expense Example Narrative [Text Block]</t>
        </is>
      </c>
      <c r="B16" s="4" t="inlineStr">
        <is>
          <t>rr_ExpenseExampleNarrativeTextBlock</t>
        </is>
      </c>
      <c r="C16" s="4" t="inlineStr">
        <is>
          <t xml:space="preserve"> This Example will help you compare the cost of investing in the Fund to the cost of investing in other mutual funds. The Example makes certain assumptions. It assumes that you invest $10,000 as an initial investment in the Fund for the time periods indicated and then redeem all of your shares at the end of those  periods. It also assumes that your investment has a 5% total return each year and the Fund’s operating expenses remain the same. The Example includes the Fund’s contractual expense limitation through May 1, 2023. Although your actual costs may be higher or lower, based on the above assumptions, your costs would be: </t>
        </is>
      </c>
    </row>
    <row r="17">
      <c r="A17" s="4" t="inlineStr">
        <is>
          <t>Strategy [Heading]</t>
        </is>
      </c>
      <c r="B17" s="4" t="inlineStr">
        <is>
          <t>rr_StrategyHeading</t>
        </is>
      </c>
      <c r="C17" s="4" t="inlineStr">
        <is>
          <t xml:space="preserve"> Principal Investment Strategies </t>
        </is>
      </c>
    </row>
    <row r="18">
      <c r="A18" s="4" t="inlineStr">
        <is>
          <t>Strategy Narrative [Text Block]</t>
        </is>
      </c>
      <c r="B18" s="4" t="inlineStr">
        <is>
          <t>rr_StrategyNarrativeTextBlock</t>
        </is>
      </c>
      <c r="C18" s="4" t="inlineStr">
        <is>
          <t xml:space="preserve"> The Fund seeks to achieve its objective by investing in a diversified portfolio of fixed income securities. Under normal circumstances, the Fund invests at least 80% of its net assets, plus the amount of any borrowings for investment purposes, in bonds (debt securities). The term “bond” includes any debt or fixed income securities. Up to 30% of the Fund’s assets may be invested in below investment grade securities (commonly known as “junk bonds” or “high yield securities”). Below investment grade securities are rated below Baa3 by Moody’s Investors Service, Inc. (“Moody’s”) or below BBB- by S&amp;P Global Ratings (“S&amp;P”) or similarly rated by another nationally recognized statistical rating organization, or unrated but determined by GW&amp;K Investment Management, LLC, the subadviser to the Fund (“GW&amp;K” or the “Subadviser”), to be of comparable credit quality. In cases where the credit ratings agencies have assigned different credit ratings to the same security, the security will be considered to have the higher credit rating. The Fund may continue to hold securities that are downgraded in credit rating subsequent to their purchase if GW&amp;K believes it would be advantageous to do so. While the Fund may purchase debt securities of any duration, the Fund currently intends to primarily invest in debt securities so that the overall duration of the Fund’s portfolio will remain +/- 20% of the duration of its benchmark, the Bloomberg Barclays U.S. Aggregate Bond Index. As of April 30, 2021, the duration of the benchmark was 6.39 years. The average duration of debt securities in the Fund’s portfolio may, however, be shorter or longer depending on market conditions.  The Fund may invest in debt securities issued by any of the following: public and private U.S. and non-U.S. companies; the U.S. government and its agencies, instrumentalities and sponsored corporations, such as the Federal Home Loan Bank; state and local governments issuing taxable municipal securities; and governments, government agencies, authorities or instrumentalities and supra-national organizations in foreign countries, including emerging markets. The Fund may also invest in asset-backed and mortgage-backed debt securities. The Fund may invest in exchange-traded funds (“ETFs”) to gain exposure to certain bond sectors such as bank loans. The Fund may also invest in Treasury Inflation Protected Securities (“TIPS”) and preferred securities. Up to 10% of the Fund’s assets may be invested in non-U.S. dollar-denominated instruments, including sovereign and corporate bonds. The Fund may also invest in bonds whose proceeds are reserved for financing the implementation of the United Nations’ Sustainable Development Goals or other sustainable projects. GW&amp;K’s investment process involves fundamental credit research and GW&amp;K’s analysis of how the Fund’s potential investments are affected by material environmental, social and governance (“ESG”) factors. In selecting potential investments for the Fund, GW&amp;K uses top-down research that focuses on managing duration, yield curve, credit quality, volatility and liquidity, as well as bottom-up research that focuses on fundamental analysis, valuation analysis, technical analysis, and ESG factor analysis. GW&amp;K may adjust its assessment of an investment based on a number of considerations.  In selecting debt securities issued by public and private companies, including corporate bonds and preferred securities, state and local governments issuing taxable municipal securities, and governments, government agencies, authorities or instrumentalities and supra-national organizations in foreign countries, GW&amp;K applies its ESG factor analysis as one element of the investment process. GW&amp;K has created its own proprietary ESG Scoring System, which takes into consideration a range of factors, including independent analysis from third parties such as MSCI Inc. and Sustainalytics, as well as its own analysis of material ESG factors. Each of GW&amp;K’s sector specialists generally assesses the materiality of relevant environmental, social and governance metrics to bond issues during the fundamental research process, depending on the sector and for corporate issuers the nature of the company’s business. GW&amp;K uses standards developed by the Sustainable Accounting Standards Board to inform these assessments. Environmental assessment may take into account issues such as carbon emissions, natural resource usage, hazardous waste, chemical safety, water stress and sustainable technology. Social assessment may take into account issues such as human rights, labor relations, employee safety, product safety, data security and community relations. Governance assessment may take into account issues such as business ethics, board quality, board composition, compensation practices, financial reporting and stakeholder governance.  GW&amp;K recognizes that the relative impact of ESG factors on investment performance may vary across market sector, industries and regions, but the firm believes that responsible corporate behavior with respect to ESG factors can contribute to positive  and sustainable long-term financial performance. GW&amp;K seeks to identify issuers that GW&amp;K believes are leaders in their industries in effectively addressing exposure to ESG risks through business practices, policies and programs, or issuers within an industry that have more limited exposure to ESG risks. The goal of the ESG factor analysis is to seek investments with lesser exposure to, or better management of, ESG risks. </t>
        </is>
      </c>
    </row>
    <row r="19">
      <c r="A19" s="4" t="inlineStr">
        <is>
          <t>Risk [Heading]</t>
        </is>
      </c>
      <c r="B19" s="4" t="inlineStr">
        <is>
          <t>rr_RiskHeading</t>
        </is>
      </c>
      <c r="C19" s="4" t="inlineStr">
        <is>
          <t xml:space="preserve"> Principal Risks </t>
        </is>
      </c>
    </row>
    <row r="20">
      <c r="A20" s="4" t="inlineStr">
        <is>
          <t>Risk Narrative [Text Block]</t>
        </is>
      </c>
      <c r="B20" s="4" t="inlineStr">
        <is>
          <t>rr_RiskNarrativeTextBlock</t>
        </is>
      </c>
      <c r="C20" s="4" t="inlineStr">
        <is>
          <t xml:space="preserve"> There is the risk that you may lose money on your investment. All investments carry a certain amount of risk, and the Fund cannot guarantee that it will achieve its investment objective. An investment in the Fund is not a deposit or obligation of any bank, is not endorsed or guaranteed by any bank, and is not insured by the Federal Deposit Insurance Corporation (“FDIC”) or any other government agency. Below are some of the risks of investing in the Fund. The risks are presented in an order intended to facilitate readability and their order does not imply that the realization of one risk is more likely to occur than another risk or likely to have a greater adverse impact than another risk. The significance of any specific risk to an investment in the Fund will vary over time, depending on the composition of the Fund’s portfolio, market conditions, and other factors. You should read all of the risk information presented below carefully, because any one or more of these risks may result in losses to the Fund. Debt Securities Risk—the value of a debt security changes in response to various factors, including, for example, market-related factors, such as changes in interest rates or changes in the actual or perceived ability of an issuer to meet its obligations. Investments in debt securities are subject to, among other risks, credit risk, interest rate risk, extension risk, prepayment risk and liquidity risk. Market Risk—market prices of investments held by the Fund may fall rapidly or unpredictably due to a variety of factors, including economic, political, or market conditions, or other factors including terrorism, war, natural disasters and the spread of infectious illness or other public health issues, including epidemics or pandemics such as the COVID-19 outbreak, or in response to events that affect particular industries or companies. Interest Rate Risk—fixed coupon payments (cash flows) of bonds and debt securities may become less competitive with the market in periods of rising interest rates and cause bond prices to decline. During periods of increasing interest rates, the Fund may experience high levels of volatility and shareholder redemptions, and may have to sell securities at times when it would otherwise not do so, and at unfavorable prices, which could reduce the returns of the Fund. Credit and Counterparty Risk—the issuer of bonds or other debt securities or a counterparty to a derivatives contract may be unable or unwilling, or may be perceived as unable or unwilling, to make timely interest, principal or settlement payments or otherwise honor its obligations. High Yield Risk—below investment grade debt securities and unrated securities of similar credit quality (commonly known as “junk bonds” or “high yield securities”) may be subject to  greater levels of interest rate, credit, liquidity, and market risk than higher-rated securities. These securities are considered predominately speculative with respect to the issuer’s continuing ability to make principal and interest payments.  ESG Investing Risk—because applying the Fund’s ESG investment criteria may result in the selection or exclusion of securities of certain issuers for reasons other than financial performance, the Fund’s investment returns may underperform funds that do not utilize an ESG investment strategy. The application of this strategy may affect the Fund’s investment exposure to certain companies, sectors, regions, countries or types of investments, which could negatively impact the Fund’s performance depending on whether such investments are in or out of favor. Applying ESG criteria to investment decisions is qualitative and subjective by nature, and there is no guarantee that the criteria utilized by the Subadviser or any judgment exercised by the Subadviser will reflect the beliefs or values of any particular investor. ESG standards differ by region and industry, and a company’s ESG practices or the Subadviser’s assessment of a company’s ESG practices may change over time.  Asset-Backed and Mortgage-Backed Securities Risk—investments in asset-backed and mortgage-backed securities involve risk of severe credit downgrades, loss due to prepayments that occur earlier or later than expected, illiquidity and default.  Changing Distribution Level Risk—the Fund will normally receive income which may include interest, dividends and/or capital gains, depending upon its investments. The distribution amount paid by the Fund will vary and generally depends on the amount of income the Fund earns (less expenses) on its portfolio holdings, and capital gains or losses it recognizes. A decline in the Fund’s income or net capital gains arising from its investments may reduce its distribution level.  Currency Risk—fluctuations in exchange rates may affect the total loss or gain on a non-U.S. dollar investment when converted back to U.S. dollars and exposure to non-U.S. currencies may subject the Fund to the risk that those currencies will decline in value relative to the U.S. dollar.  Emerging Markets Risk—investments in emerging markets are subject to the general risks of foreign investments, as well as additional risks which can result in greater price volatility. Such additional risks include the risk that markets in emerging market countries are typically less developed and less liquid than markets in developed countries and such markets are subjected to increased economic, political, or regulatory uncertainties.  Exchange-Traded Fund Risk—because exchange-traded funds incur their own costs, investing in them could result in a higher cost to the investor.  Extension Risk—during periods of rising interest rates, a debtor may pay back a bond or other fixed income security slower than expected or required, and the value of such security may fall.  Foreign Investment Risk—investments in foreign issuers involve additional risks (such as risks arising from less frequent trading, changes in political or social conditions, and less  publicly available information about non-U.S. issuers) that differ from those associated with investments in U.S. issuers and may result in greater price volatility.  Inflation/Deflation Risk—inflation risk is the risk that the value of assets or income from investments will be worth less in the future. Deflation risk is the risk that the prices throughout the economy decline over time—the opposite of inflation. Deflation may have an adverse effect on the creditworthiness of issuers and may make issuer default more likely, which may result in a decline in the value of the Fund’s portfolio.  Liquidity Risk—the Fund may not be able to dispose of particular investments, such as illiquid securities, readily at favorable times or prices or the Fund may have to sell them at a loss.  Management Risk—because the Fund is an actively managed investment portfolio, security selection or focus on securities in a particular style, market sector or group of companies may cause the Fund to incur losses or underperform relative to its benchmarks or other funds with a similar investment objective. There can be no guarantee that the Subadviser’s investment techniques and risk analysis will produce the desired result.  Municipal Market Risk—factors unique to the municipal bond market may negatively affect the value of municipal bonds.  Prepayment Risk—a debtor may exercise its right to pay back a bond or other debt security earlier than expected or required during periods of decreasing interest rates.  Reinvestment Risk—the Fund may have difficulty reinvesting payments from debtors and may receive lower rates than from its original investments.  U.S. Government Securities Risk—obligations issued by some U.S. Government agencies, authorities, instrumentalities, or sponsored enterprises such as Government National Mortgage Association (“GNMA”) are backed by the full faith and credit of the U.S. Government, while obligations issued by others, such as Federal National Mortgage Association (“FNMA”), Federal Home Loan Mortgage Corporation (“FHLMC”), and Federal Home Loan Banks (“FHLBs”), are not backed by the full faith and credit of the U.S. Government and are backed solely by the entity’s own resources or by the ability of the entity to borrow from the U.S. Treasury. If one of these agencies defaults on a loan, there is no guarantee that the U.S. Government will provide financial support. </t>
        </is>
      </c>
    </row>
    <row r="21">
      <c r="A21" s="4" t="inlineStr">
        <is>
          <t>Risk Lose Money [Text]</t>
        </is>
      </c>
      <c r="B21" s="4" t="inlineStr">
        <is>
          <t>rr_RiskLoseMoney</t>
        </is>
      </c>
      <c r="C21" s="4" t="inlineStr">
        <is>
          <t>There is the risk that you may lose money on your investment.</t>
        </is>
      </c>
    </row>
    <row r="22">
      <c r="A22" s="4" t="inlineStr">
        <is>
          <t>Risk Not Insured Depository Institution [Text]</t>
        </is>
      </c>
      <c r="B22" s="4" t="inlineStr">
        <is>
          <t>rr_RiskNotInsuredDepositoryInstitution</t>
        </is>
      </c>
      <c r="C22" s="4" t="inlineStr">
        <is>
          <t>An investment in the Fund is not a deposit or obligation of any bank, is not endorsed or guaranteed by any bank, and is not insured by the Federal Deposit Insurance Corporation (“FDIC”) or any other government agency.</t>
        </is>
      </c>
    </row>
    <row r="23">
      <c r="A23" s="4" t="inlineStr">
        <is>
          <t>Bar Chart and Performance Table [Heading]</t>
        </is>
      </c>
      <c r="B23" s="4" t="inlineStr">
        <is>
          <t>rr_BarChartAndPerformanceTableHeading</t>
        </is>
      </c>
      <c r="C23" s="4" t="inlineStr">
        <is>
          <t xml:space="preserve"> Performance </t>
        </is>
      </c>
    </row>
    <row r="24">
      <c r="A24" s="4" t="inlineStr">
        <is>
          <t>Performance Narrative [Text Block]</t>
        </is>
      </c>
      <c r="B24" s="4" t="inlineStr">
        <is>
          <t>rr_PerformanceNarrativeTextBlock</t>
        </is>
      </c>
      <c r="C24" s="4" t="inlineStr">
        <is>
          <t xml:space="preserve"> The following performance information illustrates the risks of investing in the Fund by showing changes in the Fund’s performance from year to year and by showing how the Fund’s performance compares to that of two broad-based securities market indices. As always, past performance of the Fund (before and after taxes) is not an indication of how the Fund will perform in the future. Effective February 27, 2017, outstanding Class S shares of the Fund (formerly Service Class shares, which were renamed Class S shares on October 1, 2016 (formerly shares of the Fund’s sole share class, which were reclassified and redesignated as Service  Class shares on April 1, 2013)) were renamed Class N shares. Effective October 1, 2016, outstanding Institutional Class shares of the Fund were renamed Class I shares.  As of March 19, 2021, GW&amp;K was appointed as subadviser to the Fund and the Fund changed its name to “AMG GW&amp;K ESG Bond Fund,” adopted its current investment strategies and began comparing its performance to the Bloomberg Barclays U.S. Aggregate Bond Index. The Fund’s performance information for periods prior to March 19, 2021 reflects the Fund’s investment strategy that was in effect at that time and may have been different had the Fund’s current investment strategy been in effect.  To obtain updated performance information please visit www.amgfunds.com or call 800.548.4539. </t>
        </is>
      </c>
    </row>
    <row r="25">
      <c r="A25" s="4" t="inlineStr">
        <is>
          <t>Performance Information Illustrates Variability of Returns [Text]</t>
        </is>
      </c>
      <c r="B25" s="4" t="inlineStr">
        <is>
          <t>rr_PerformanceInformationIllustratesVariabilityOfReturns</t>
        </is>
      </c>
      <c r="C25" s="4" t="inlineStr">
        <is>
          <t>The following performance information illustrates the risks of investing in the Fund by showing changes in the Fund’s performance from year to year and by showing how the Fund’s performance compares to that of two broad-based securities market indices.</t>
        </is>
      </c>
    </row>
    <row r="26">
      <c r="A26" s="4" t="inlineStr">
        <is>
          <t>Performance Availability Phone [Text]</t>
        </is>
      </c>
      <c r="B26" s="4" t="inlineStr">
        <is>
          <t>rr_PerformanceAvailabilityPhone</t>
        </is>
      </c>
      <c r="C26" s="4" t="inlineStr">
        <is>
          <t>800.548.4539</t>
        </is>
      </c>
    </row>
    <row r="27">
      <c r="A27" s="4" t="inlineStr">
        <is>
          <t>Performance Availability Website Address [Text]</t>
        </is>
      </c>
      <c r="B27" s="4" t="inlineStr">
        <is>
          <t>rr_PerformanceAvailabilityWebSiteAddress</t>
        </is>
      </c>
      <c r="C27" s="4" t="inlineStr">
        <is>
          <t>visit www.amgfunds.com</t>
        </is>
      </c>
    </row>
    <row r="28">
      <c r="A28" s="4" t="inlineStr">
        <is>
          <t>Performance Past Does Not Indicate Future [Text]</t>
        </is>
      </c>
      <c r="B28" s="4" t="inlineStr">
        <is>
          <t>rr_PerformancePastDoesNotIndicateFuture</t>
        </is>
      </c>
      <c r="C28" s="4" t="inlineStr">
        <is>
          <t>As always, past performance of the Fund (before and after taxes) is not an indication of how the Fund will perform in the future.</t>
        </is>
      </c>
    </row>
    <row r="29">
      <c r="A29" s="4" t="inlineStr">
        <is>
          <t>Bar Chart [Heading]</t>
        </is>
      </c>
      <c r="B29" s="4" t="inlineStr">
        <is>
          <t>rr_BarChartHeading</t>
        </is>
      </c>
      <c r="C29" s="4" t="inlineStr">
        <is>
          <t>Calendar Year Total Returns as of 12/31/20 (Class N)</t>
        </is>
      </c>
    </row>
    <row r="30">
      <c r="A30" s="4" t="inlineStr">
        <is>
          <t>Bar Chart Closing [Text Block]</t>
        </is>
      </c>
      <c r="B30" s="4" t="inlineStr">
        <is>
          <t>rr_BarChartClosingTextBlock</t>
        </is>
      </c>
      <c r="C30" s="4" t="inlineStr">
        <is>
          <t>Best Quarter: 6.17% (2nd Quarter 2020)Worst Quarter: -5.22% (1st Quarter 2020)</t>
        </is>
      </c>
    </row>
    <row r="31">
      <c r="A31" s="4" t="inlineStr">
        <is>
          <t>Performance Table Heading</t>
        </is>
      </c>
      <c r="B31" s="4" t="inlineStr">
        <is>
          <t>rr_PerformanceTableHeading</t>
        </is>
      </c>
      <c r="C31" s="4" t="inlineStr">
        <is>
          <t xml:space="preserve"> Average Annual Total Returns as of 12/31/20 </t>
        </is>
      </c>
    </row>
    <row r="32">
      <c r="A32" s="4" t="inlineStr">
        <is>
          <t>Performance Table Market Index Changed</t>
        </is>
      </c>
      <c r="B32" s="4" t="inlineStr">
        <is>
          <t>rr_PerformanceTableMarketIndexChanged</t>
        </is>
      </c>
      <c r="C32" s="4" t="inlineStr">
        <is>
          <t>The Bloomberg Barclays U.S. Aggregate Bond Index replaced the Bloomberg Barclays U.S. Government/Credit Bond Index as the Fund’s benchmark on March 19, 2021 because the Investment Manager and Subadviser believe the new benchmark is more representative of the Fund’s current investment strategies.</t>
        </is>
      </c>
    </row>
    <row r="33">
      <c r="A33" s="4" t="inlineStr">
        <is>
          <t>Performance Table Uses Highest Federal Rate</t>
        </is>
      </c>
      <c r="B33" s="4" t="inlineStr">
        <is>
          <t>rr_PerformanceTableUsesHighestFederalRate</t>
        </is>
      </c>
      <c r="C33" s="4" t="inlineStr">
        <is>
          <t>After-tax returns are calculated using the historical highest individual federal marginal income tax rates and do not reflect the impact of state and local taxes.</t>
        </is>
      </c>
    </row>
    <row r="34">
      <c r="A34" s="4" t="inlineStr">
        <is>
          <t>Performance Table Not Relevant to Tax Deferred</t>
        </is>
      </c>
      <c r="B34" s="4" t="inlineStr">
        <is>
          <t>rr_PerformanceTableNotRelevantToTaxDeferred</t>
        </is>
      </c>
      <c r="C34" s="4" t="inlineStr">
        <is>
          <t>Actual after-tax returns depend on an investor’s tax situation and may differ from those shown. After-tax returns are not relevant to investors who hold their Fund shares through tax-advantaged arrangements, such as 401(k) plans or individual retirement accounts (“IRAs”).</t>
        </is>
      </c>
    </row>
    <row r="35">
      <c r="A35" s="4" t="inlineStr">
        <is>
          <t>Performance Table One Class of after Tax Shown [Text]</t>
        </is>
      </c>
      <c r="B35" s="4" t="inlineStr">
        <is>
          <t>rr_PerformanceTableOneClassOfAfterTaxShown</t>
        </is>
      </c>
      <c r="C35" s="4" t="inlineStr">
        <is>
          <t>After-tax returns are shown for Class N shares only, and after-tax returns for Class I shares will vary.</t>
        </is>
      </c>
    </row>
    <row r="36">
      <c r="A36" s="4" t="inlineStr">
        <is>
          <t>Performance Table Narrative</t>
        </is>
      </c>
      <c r="B36" s="4" t="inlineStr">
        <is>
          <t>rr_PerformanceTableNarrativeTextBlock</t>
        </is>
      </c>
      <c r="C36" s="4" t="inlineStr">
        <is>
          <t>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advantaged arrangements, such as 401(k) plans or individual retirement accounts (“IRAs”). After-tax returns are shown for Class N shares only, and after-tax returns for Class I shares will vary.</t>
        </is>
      </c>
    </row>
    <row r="37">
      <c r="A37" s="4" t="inlineStr">
        <is>
          <t>AMG GW&amp;K ESG Bond Fund | Class N</t>
        </is>
      </c>
    </row>
    <row r="38">
      <c r="A38" s="3" t="inlineStr">
        <is>
          <t>Risk/Return:</t>
        </is>
      </c>
      <c r="B38" s="4" t="inlineStr">
        <is>
          <t>rr_RiskReturnAbstract</t>
        </is>
      </c>
    </row>
    <row r="39">
      <c r="A39" s="4" t="inlineStr">
        <is>
          <t>Management Fee</t>
        </is>
      </c>
      <c r="B39" s="4" t="inlineStr">
        <is>
          <t>rr_ManagementFeesOverAssets</t>
        </is>
      </c>
      <c r="C39" s="4" t="inlineStr">
        <is>
          <t>0.23%</t>
        </is>
      </c>
      <c r="D39" s="4" t="inlineStr">
        <is>
          <t>[1]</t>
        </is>
      </c>
    </row>
    <row r="40">
      <c r="A40" s="4" t="inlineStr">
        <is>
          <t>Distribution and Service (12b-1) Fees</t>
        </is>
      </c>
      <c r="B40" s="4" t="inlineStr">
        <is>
          <t>rr_DistributionAndService12b1FeesOverAssets</t>
        </is>
      </c>
      <c r="C40" s="4" t="inlineStr">
        <is>
          <t xml:space="preserve">none
				</t>
        </is>
      </c>
    </row>
    <row r="41">
      <c r="A41" s="4" t="inlineStr">
        <is>
          <t>Other Expenses</t>
        </is>
      </c>
      <c r="B41" s="4" t="inlineStr">
        <is>
          <t>rr_OtherExpensesOverAssets</t>
        </is>
      </c>
      <c r="C41" s="4" t="inlineStr">
        <is>
          <t>0.46%</t>
        </is>
      </c>
      <c r="D41" s="4" t="inlineStr">
        <is>
          <t>[1]</t>
        </is>
      </c>
    </row>
    <row r="42">
      <c r="A42" s="4" t="inlineStr">
        <is>
          <t>Total Annual Fund Operating Expenses</t>
        </is>
      </c>
      <c r="B42" s="4" t="inlineStr">
        <is>
          <t>rr_ExpensesOverAssets</t>
        </is>
      </c>
      <c r="C42" s="4" t="inlineStr">
        <is>
          <t>0.69%</t>
        </is>
      </c>
    </row>
    <row r="43">
      <c r="A43" s="4" t="inlineStr">
        <is>
          <t>Fee Waiver and Expense Reimbursements</t>
        </is>
      </c>
      <c r="B43" s="4" t="inlineStr">
        <is>
          <t>rr_FeeWaiverOrReimbursementOverAssets</t>
        </is>
      </c>
      <c r="C43" s="4" t="inlineStr">
        <is>
          <t>(0.01%)</t>
        </is>
      </c>
      <c r="D43" s="4" t="inlineStr">
        <is>
          <t>[2]</t>
        </is>
      </c>
    </row>
    <row r="44">
      <c r="A44" s="4" t="inlineStr">
        <is>
          <t>Total Annual Fund Operating Expenses After Fee Waiver and Expense Reimbursements</t>
        </is>
      </c>
      <c r="B44" s="4" t="inlineStr">
        <is>
          <t>rr_NetExpensesOverAssets</t>
        </is>
      </c>
      <c r="C44" s="4" t="inlineStr">
        <is>
          <t>0.68%</t>
        </is>
      </c>
      <c r="D44" s="4" t="inlineStr">
        <is>
          <t>[2]</t>
        </is>
      </c>
    </row>
    <row r="45">
      <c r="A45" s="4" t="inlineStr">
        <is>
          <t>1 Year</t>
        </is>
      </c>
      <c r="B45" s="4" t="inlineStr">
        <is>
          <t>rr_ExpenseExampleYear01</t>
        </is>
      </c>
      <c r="C45" s="5" t="n">
        <v>69</v>
      </c>
    </row>
    <row r="46">
      <c r="A46" s="4" t="inlineStr">
        <is>
          <t>3 Years</t>
        </is>
      </c>
      <c r="B46" s="4" t="inlineStr">
        <is>
          <t>rr_ExpenseExampleYear03</t>
        </is>
      </c>
      <c r="C46" s="6" t="n">
        <v>219</v>
      </c>
    </row>
    <row r="47">
      <c r="A47" s="4" t="inlineStr">
        <is>
          <t>5 Years</t>
        </is>
      </c>
      <c r="B47" s="4" t="inlineStr">
        <is>
          <t>rr_ExpenseExampleYear05</t>
        </is>
      </c>
      <c r="C47" s="6" t="n">
        <v>382</v>
      </c>
    </row>
    <row r="48">
      <c r="A48" s="4" t="inlineStr">
        <is>
          <t>10 Years</t>
        </is>
      </c>
      <c r="B48" s="4" t="inlineStr">
        <is>
          <t>rr_ExpenseExampleYear10</t>
        </is>
      </c>
      <c r="C48" s="5" t="n">
        <v>857</v>
      </c>
    </row>
    <row r="49">
      <c r="A49" s="4" t="inlineStr">
        <is>
          <t>2011</t>
        </is>
      </c>
      <c r="B49" s="4" t="inlineStr">
        <is>
          <t>rr_AnnualReturn2011</t>
        </is>
      </c>
      <c r="C49" s="4" t="inlineStr">
        <is>
          <t>6.06%</t>
        </is>
      </c>
    </row>
    <row r="50">
      <c r="A50" s="4" t="inlineStr">
        <is>
          <t>2012</t>
        </is>
      </c>
      <c r="B50" s="4" t="inlineStr">
        <is>
          <t>rr_AnnualReturn2012</t>
        </is>
      </c>
      <c r="C50" s="4" t="inlineStr">
        <is>
          <t>12.04%</t>
        </is>
      </c>
    </row>
    <row r="51">
      <c r="A51" s="4" t="inlineStr">
        <is>
          <t>2013</t>
        </is>
      </c>
      <c r="B51" s="4" t="inlineStr">
        <is>
          <t>rr_AnnualReturn2013</t>
        </is>
      </c>
      <c r="C51" s="4" t="inlineStr">
        <is>
          <t>1.06%</t>
        </is>
      </c>
    </row>
    <row r="52">
      <c r="A52" s="4" t="inlineStr">
        <is>
          <t>2014</t>
        </is>
      </c>
      <c r="B52" s="4" t="inlineStr">
        <is>
          <t>rr_AnnualReturn2014</t>
        </is>
      </c>
      <c r="C52" s="4" t="inlineStr">
        <is>
          <t>5.81%</t>
        </is>
      </c>
    </row>
    <row r="53">
      <c r="A53" s="4" t="inlineStr">
        <is>
          <t>2015</t>
        </is>
      </c>
      <c r="B53" s="4" t="inlineStr">
        <is>
          <t>rr_AnnualReturn2015</t>
        </is>
      </c>
      <c r="C53" s="4" t="inlineStr">
        <is>
          <t>(2.15%)</t>
        </is>
      </c>
    </row>
    <row r="54">
      <c r="A54" s="4" t="inlineStr">
        <is>
          <t>2016</t>
        </is>
      </c>
      <c r="B54" s="4" t="inlineStr">
        <is>
          <t>rr_AnnualReturn2016</t>
        </is>
      </c>
      <c r="C54" s="4" t="inlineStr">
        <is>
          <t>5.15%</t>
        </is>
      </c>
    </row>
    <row r="55">
      <c r="A55" s="4" t="inlineStr">
        <is>
          <t>2017</t>
        </is>
      </c>
      <c r="B55" s="4" t="inlineStr">
        <is>
          <t>rr_AnnualReturn2017</t>
        </is>
      </c>
      <c r="C55" s="4" t="inlineStr">
        <is>
          <t>6.77%</t>
        </is>
      </c>
    </row>
    <row r="56">
      <c r="A56" s="4" t="inlineStr">
        <is>
          <t>2018</t>
        </is>
      </c>
      <c r="B56" s="4" t="inlineStr">
        <is>
          <t>rr_AnnualReturn2018</t>
        </is>
      </c>
      <c r="C56" s="4" t="inlineStr">
        <is>
          <t>(1.82%)</t>
        </is>
      </c>
    </row>
    <row r="57">
      <c r="A57" s="4" t="inlineStr">
        <is>
          <t>2019</t>
        </is>
      </c>
      <c r="B57" s="4" t="inlineStr">
        <is>
          <t>rr_AnnualReturn2019</t>
        </is>
      </c>
      <c r="C57" s="4" t="inlineStr">
        <is>
          <t>11.10%</t>
        </is>
      </c>
    </row>
    <row r="58">
      <c r="A58" s="4" t="inlineStr">
        <is>
          <t>2020</t>
        </is>
      </c>
      <c r="B58" s="4" t="inlineStr">
        <is>
          <t>rr_AnnualReturn2020</t>
        </is>
      </c>
      <c r="C58" s="4" t="inlineStr">
        <is>
          <t>7.34%</t>
        </is>
      </c>
    </row>
    <row r="59">
      <c r="A59" s="4" t="inlineStr">
        <is>
          <t>Highest Quarterly Return, Label</t>
        </is>
      </c>
      <c r="B59" s="4" t="inlineStr">
        <is>
          <t>rr_HighestQuarterlyReturnLabel</t>
        </is>
      </c>
      <c r="C59" s="4" t="inlineStr">
        <is>
          <t>Best Quarter:</t>
        </is>
      </c>
    </row>
    <row r="60">
      <c r="A60" s="4" t="inlineStr">
        <is>
          <t>Highest Quarterly Return, Date</t>
        </is>
      </c>
      <c r="B60" s="4" t="inlineStr">
        <is>
          <t>rr_BarChartHighestQuarterlyReturnDate</t>
        </is>
      </c>
      <c r="C60" s="4" t="inlineStr">
        <is>
          <t>Jun. 30,
		2020</t>
        </is>
      </c>
    </row>
    <row r="61">
      <c r="A61" s="4" t="inlineStr">
        <is>
          <t>Highest Quarterly Return</t>
        </is>
      </c>
      <c r="B61" s="4" t="inlineStr">
        <is>
          <t>rr_BarChartHighestQuarterlyReturn</t>
        </is>
      </c>
      <c r="C61" s="4" t="inlineStr">
        <is>
          <t>6.17%</t>
        </is>
      </c>
    </row>
    <row r="62">
      <c r="A62" s="4" t="inlineStr">
        <is>
          <t>Lowest Quarterly Return, Label</t>
        </is>
      </c>
      <c r="B62" s="4" t="inlineStr">
        <is>
          <t>rr_LowestQuarterlyReturnLabel</t>
        </is>
      </c>
      <c r="C62" s="4" t="inlineStr">
        <is>
          <t>Worst Quarter:</t>
        </is>
      </c>
    </row>
    <row r="63">
      <c r="A63" s="4" t="inlineStr">
        <is>
          <t>Lowest Quarterly Return, Date</t>
        </is>
      </c>
      <c r="B63" s="4" t="inlineStr">
        <is>
          <t>rr_BarChartLowestQuarterlyReturnDate</t>
        </is>
      </c>
      <c r="C63" s="4" t="inlineStr">
        <is>
          <t>Mar. 31,
		2020</t>
        </is>
      </c>
    </row>
    <row r="64">
      <c r="A64" s="4" t="inlineStr">
        <is>
          <t>Lowest Quarterly Return</t>
        </is>
      </c>
      <c r="B64" s="4" t="inlineStr">
        <is>
          <t>rr_BarChartLowestQuarterlyReturn</t>
        </is>
      </c>
      <c r="C64" s="4" t="inlineStr">
        <is>
          <t>(5.22%)</t>
        </is>
      </c>
    </row>
    <row r="65">
      <c r="A65" s="4" t="inlineStr">
        <is>
          <t>1 Year</t>
        </is>
      </c>
      <c r="B65" s="4" t="inlineStr">
        <is>
          <t>rr_AverageAnnualReturnYear01</t>
        </is>
      </c>
      <c r="C65" s="4" t="inlineStr">
        <is>
          <t>7.34%</t>
        </is>
      </c>
    </row>
    <row r="66">
      <c r="A66" s="4" t="inlineStr">
        <is>
          <t>5 Years</t>
        </is>
      </c>
      <c r="B66" s="4" t="inlineStr">
        <is>
          <t>rr_AverageAnnualReturnYear05</t>
        </is>
      </c>
      <c r="C66" s="4" t="inlineStr">
        <is>
          <t>5.63%</t>
        </is>
      </c>
    </row>
    <row r="67">
      <c r="A67" s="4" t="inlineStr">
        <is>
          <t>10 Years</t>
        </is>
      </c>
      <c r="B67" s="4" t="inlineStr">
        <is>
          <t>rr_AverageAnnualReturnYear10</t>
        </is>
      </c>
      <c r="C67" s="4" t="inlineStr">
        <is>
          <t>5.04%</t>
        </is>
      </c>
    </row>
    <row r="68">
      <c r="A68" s="4" t="inlineStr">
        <is>
          <t>Since Inception</t>
        </is>
      </c>
      <c r="B68" s="4" t="inlineStr">
        <is>
          <t>rr_AverageAnnualReturnSinceInception</t>
        </is>
      </c>
      <c r="C68" s="4" t="inlineStr">
        <is>
          <t xml:space="preserve"> </t>
        </is>
      </c>
      <c r="D68" s="4" t="inlineStr">
        <is>
          <t>[3]</t>
        </is>
      </c>
    </row>
    <row r="69">
      <c r="A69" s="4" t="inlineStr">
        <is>
          <t>AMG GW&amp;K ESG Bond Fund | Class I</t>
        </is>
      </c>
    </row>
    <row r="70">
      <c r="A70" s="3" t="inlineStr">
        <is>
          <t>Risk/Return:</t>
        </is>
      </c>
      <c r="B70" s="4" t="inlineStr">
        <is>
          <t>rr_RiskReturnAbstract</t>
        </is>
      </c>
    </row>
    <row r="71">
      <c r="A71" s="4" t="inlineStr">
        <is>
          <t>Management Fee</t>
        </is>
      </c>
      <c r="B71" s="4" t="inlineStr">
        <is>
          <t>rr_ManagementFeesOverAssets</t>
        </is>
      </c>
      <c r="C71" s="4" t="inlineStr">
        <is>
          <t>0.23%</t>
        </is>
      </c>
      <c r="D71" s="4" t="inlineStr">
        <is>
          <t>[1]</t>
        </is>
      </c>
    </row>
    <row r="72">
      <c r="A72" s="4" t="inlineStr">
        <is>
          <t>Distribution and Service (12b-1) Fees</t>
        </is>
      </c>
      <c r="B72" s="4" t="inlineStr">
        <is>
          <t>rr_DistributionAndService12b1FeesOverAssets</t>
        </is>
      </c>
      <c r="C72" s="4" t="inlineStr">
        <is>
          <t xml:space="preserve">none
				</t>
        </is>
      </c>
    </row>
    <row r="73">
      <c r="A73" s="4" t="inlineStr">
        <is>
          <t>Other Expenses</t>
        </is>
      </c>
      <c r="B73" s="4" t="inlineStr">
        <is>
          <t>rr_OtherExpensesOverAssets</t>
        </is>
      </c>
      <c r="C73" s="4" t="inlineStr">
        <is>
          <t>0.26%</t>
        </is>
      </c>
      <c r="D73" s="4" t="inlineStr">
        <is>
          <t>[1]</t>
        </is>
      </c>
    </row>
    <row r="74">
      <c r="A74" s="4" t="inlineStr">
        <is>
          <t>Total Annual Fund Operating Expenses</t>
        </is>
      </c>
      <c r="B74" s="4" t="inlineStr">
        <is>
          <t>rr_ExpensesOverAssets</t>
        </is>
      </c>
      <c r="C74" s="4" t="inlineStr">
        <is>
          <t>0.49%</t>
        </is>
      </c>
    </row>
    <row r="75">
      <c r="A75" s="4" t="inlineStr">
        <is>
          <t>Fee Waiver and Expense Reimbursements</t>
        </is>
      </c>
      <c r="B75" s="4" t="inlineStr">
        <is>
          <t>rr_FeeWaiverOrReimbursementOverAssets</t>
        </is>
      </c>
      <c r="C75" s="4" t="inlineStr">
        <is>
          <t>(0.01%)</t>
        </is>
      </c>
      <c r="D75" s="4" t="inlineStr">
        <is>
          <t>[2]</t>
        </is>
      </c>
    </row>
    <row r="76">
      <c r="A76" s="4" t="inlineStr">
        <is>
          <t>Total Annual Fund Operating Expenses After Fee Waiver and Expense Reimbursements</t>
        </is>
      </c>
      <c r="B76" s="4" t="inlineStr">
        <is>
          <t>rr_NetExpensesOverAssets</t>
        </is>
      </c>
      <c r="C76" s="4" t="inlineStr">
        <is>
          <t>0.48%</t>
        </is>
      </c>
      <c r="D76" s="4" t="inlineStr">
        <is>
          <t>[2]</t>
        </is>
      </c>
    </row>
    <row r="77">
      <c r="A77" s="4" t="inlineStr">
        <is>
          <t>1 Year</t>
        </is>
      </c>
      <c r="B77" s="4" t="inlineStr">
        <is>
          <t>rr_ExpenseExampleYear01</t>
        </is>
      </c>
      <c r="C77" s="5" t="n">
        <v>49</v>
      </c>
    </row>
    <row r="78">
      <c r="A78" s="4" t="inlineStr">
        <is>
          <t>3 Years</t>
        </is>
      </c>
      <c r="B78" s="4" t="inlineStr">
        <is>
          <t>rr_ExpenseExampleYear03</t>
        </is>
      </c>
      <c r="C78" s="6" t="n">
        <v>155</v>
      </c>
    </row>
    <row r="79">
      <c r="A79" s="4" t="inlineStr">
        <is>
          <t>5 Years</t>
        </is>
      </c>
      <c r="B79" s="4" t="inlineStr">
        <is>
          <t>rr_ExpenseExampleYear05</t>
        </is>
      </c>
      <c r="C79" s="6" t="n">
        <v>272</v>
      </c>
    </row>
    <row r="80">
      <c r="A80" s="4" t="inlineStr">
        <is>
          <t>10 Years</t>
        </is>
      </c>
      <c r="B80" s="4" t="inlineStr">
        <is>
          <t>rr_ExpenseExampleYear10</t>
        </is>
      </c>
      <c r="C80" s="5" t="n">
        <v>614</v>
      </c>
    </row>
    <row r="81">
      <c r="A81" s="4" t="inlineStr">
        <is>
          <t>1 Year</t>
        </is>
      </c>
      <c r="B81" s="4" t="inlineStr">
        <is>
          <t>rr_AverageAnnualReturnYear01</t>
        </is>
      </c>
      <c r="C81" s="4" t="inlineStr">
        <is>
          <t>7.57%</t>
        </is>
      </c>
    </row>
    <row r="82">
      <c r="A82" s="4" t="inlineStr">
        <is>
          <t>5 Years</t>
        </is>
      </c>
      <c r="B82" s="4" t="inlineStr">
        <is>
          <t>rr_AverageAnnualReturnYear05</t>
        </is>
      </c>
      <c r="C82" s="4" t="inlineStr">
        <is>
          <t>5.78%</t>
        </is>
      </c>
    </row>
    <row r="83">
      <c r="A83" s="4" t="inlineStr">
        <is>
          <t>10 Years</t>
        </is>
      </c>
      <c r="B83" s="4" t="inlineStr">
        <is>
          <t>rr_AverageAnnualReturnYear10</t>
        </is>
      </c>
      <c r="C83" s="4" t="inlineStr">
        <is>
          <t xml:space="preserve"> </t>
        </is>
      </c>
    </row>
    <row r="84">
      <c r="A84" s="4" t="inlineStr">
        <is>
          <t>Since Inception</t>
        </is>
      </c>
      <c r="B84" s="4" t="inlineStr">
        <is>
          <t>rr_AverageAnnualReturnSinceInception</t>
        </is>
      </c>
      <c r="C84" s="4" t="inlineStr">
        <is>
          <t>4.12%</t>
        </is>
      </c>
      <c r="D84" s="4" t="inlineStr">
        <is>
          <t>[3]</t>
        </is>
      </c>
    </row>
    <row r="85">
      <c r="A85" s="4" t="inlineStr">
        <is>
          <t>Inception Date</t>
        </is>
      </c>
      <c r="B85" s="4" t="inlineStr">
        <is>
          <t>rr_AverageAnnualReturnInceptionDate</t>
        </is>
      </c>
      <c r="C85" s="4" t="inlineStr">
        <is>
          <t>Apr. 1,
		2013</t>
        </is>
      </c>
    </row>
    <row r="86">
      <c r="A86" s="4" t="inlineStr">
        <is>
          <t>AMG GW&amp;K ESG Bond Fund | Return After Taxes on Distributions | Class N</t>
        </is>
      </c>
    </row>
    <row r="87">
      <c r="A87" s="3" t="inlineStr">
        <is>
          <t>Risk/Return:</t>
        </is>
      </c>
      <c r="B87" s="4" t="inlineStr">
        <is>
          <t>rr_RiskReturnAbstract</t>
        </is>
      </c>
    </row>
    <row r="88">
      <c r="A88" s="4" t="inlineStr">
        <is>
          <t>1 Year</t>
        </is>
      </c>
      <c r="B88" s="4" t="inlineStr">
        <is>
          <t>rr_AverageAnnualReturnYear01</t>
        </is>
      </c>
      <c r="C88" s="4" t="inlineStr">
        <is>
          <t>5.89%</t>
        </is>
      </c>
    </row>
    <row r="89">
      <c r="A89" s="4" t="inlineStr">
        <is>
          <t>5 Years</t>
        </is>
      </c>
      <c r="B89" s="4" t="inlineStr">
        <is>
          <t>rr_AverageAnnualReturnYear05</t>
        </is>
      </c>
      <c r="C89" s="4" t="inlineStr">
        <is>
          <t>4.02%</t>
        </is>
      </c>
    </row>
    <row r="90">
      <c r="A90" s="4" t="inlineStr">
        <is>
          <t>10 Years</t>
        </is>
      </c>
      <c r="B90" s="4" t="inlineStr">
        <is>
          <t>rr_AverageAnnualReturnYear10</t>
        </is>
      </c>
      <c r="C90" s="4" t="inlineStr">
        <is>
          <t>3.48%</t>
        </is>
      </c>
    </row>
    <row r="91">
      <c r="A91" s="4" t="inlineStr">
        <is>
          <t>Since Inception</t>
        </is>
      </c>
      <c r="B91" s="4" t="inlineStr">
        <is>
          <t>rr_AverageAnnualReturnSinceInception</t>
        </is>
      </c>
      <c r="C91" s="4" t="inlineStr">
        <is>
          <t xml:space="preserve"> </t>
        </is>
      </c>
      <c r="D91" s="4" t="inlineStr">
        <is>
          <t>[3]</t>
        </is>
      </c>
    </row>
    <row r="92">
      <c r="A92" s="4" t="inlineStr">
        <is>
          <t>AMG GW&amp;K ESG Bond Fund | Return After Taxes on Distributions and Sale of Fund Shares | Class N</t>
        </is>
      </c>
    </row>
    <row r="93">
      <c r="A93" s="3" t="inlineStr">
        <is>
          <t>Risk/Return:</t>
        </is>
      </c>
      <c r="B93" s="4" t="inlineStr">
        <is>
          <t>rr_RiskReturnAbstract</t>
        </is>
      </c>
    </row>
    <row r="94">
      <c r="A94" s="4" t="inlineStr">
        <is>
          <t>1 Year</t>
        </is>
      </c>
      <c r="B94" s="4" t="inlineStr">
        <is>
          <t>rr_AverageAnnualReturnYear01</t>
        </is>
      </c>
      <c r="C94" s="4" t="inlineStr">
        <is>
          <t>4.37%</t>
        </is>
      </c>
    </row>
    <row r="95">
      <c r="A95" s="4" t="inlineStr">
        <is>
          <t>5 Years</t>
        </is>
      </c>
      <c r="B95" s="4" t="inlineStr">
        <is>
          <t>rr_AverageAnnualReturnYear05</t>
        </is>
      </c>
      <c r="C95" s="4" t="inlineStr">
        <is>
          <t>3.68%</t>
        </is>
      </c>
    </row>
    <row r="96">
      <c r="A96" s="4" t="inlineStr">
        <is>
          <t>10 Years</t>
        </is>
      </c>
      <c r="B96" s="4" t="inlineStr">
        <is>
          <t>rr_AverageAnnualReturnYear10</t>
        </is>
      </c>
      <c r="C96" s="4" t="inlineStr">
        <is>
          <t>3.28%</t>
        </is>
      </c>
    </row>
    <row r="97">
      <c r="A97" s="4" t="inlineStr">
        <is>
          <t>Since Inception</t>
        </is>
      </c>
      <c r="B97" s="4" t="inlineStr">
        <is>
          <t>rr_AverageAnnualReturnSinceInception</t>
        </is>
      </c>
      <c r="C97" s="4" t="inlineStr">
        <is>
          <t xml:space="preserve"> </t>
        </is>
      </c>
      <c r="D97" s="4" t="inlineStr">
        <is>
          <t>[3]</t>
        </is>
      </c>
    </row>
    <row r="98">
      <c r="A98" s="4" t="inlineStr">
        <is>
          <t>AMG GW&amp;K ESG Bond Fund | Bloomberg Barclays U.S. Aggregate Bond Index (reflects no deduction for fees, expenses or taxes)</t>
        </is>
      </c>
    </row>
    <row r="99">
      <c r="A99" s="3" t="inlineStr">
        <is>
          <t>Risk/Return:</t>
        </is>
      </c>
      <c r="B99" s="4" t="inlineStr">
        <is>
          <t>rr_RiskReturnAbstract</t>
        </is>
      </c>
    </row>
    <row r="100">
      <c r="A100" s="4" t="inlineStr">
        <is>
          <t>1 Year</t>
        </is>
      </c>
      <c r="B100" s="4" t="inlineStr">
        <is>
          <t>rr_AverageAnnualReturnYear01</t>
        </is>
      </c>
      <c r="C100" s="4" t="inlineStr">
        <is>
          <t>7.51%</t>
        </is>
      </c>
      <c r="D100" s="4" t="inlineStr">
        <is>
          <t>[4]</t>
        </is>
      </c>
    </row>
    <row r="101">
      <c r="A101" s="4" t="inlineStr">
        <is>
          <t>5 Years</t>
        </is>
      </c>
      <c r="B101" s="4" t="inlineStr">
        <is>
          <t>rr_AverageAnnualReturnYear05</t>
        </is>
      </c>
      <c r="C101" s="4" t="inlineStr">
        <is>
          <t>4.44%</t>
        </is>
      </c>
      <c r="D101" s="4" t="inlineStr">
        <is>
          <t>[4]</t>
        </is>
      </c>
    </row>
    <row r="102">
      <c r="A102" s="4" t="inlineStr">
        <is>
          <t>10 Years</t>
        </is>
      </c>
      <c r="B102" s="4" t="inlineStr">
        <is>
          <t>rr_AverageAnnualReturnYear10</t>
        </is>
      </c>
      <c r="C102" s="4" t="inlineStr">
        <is>
          <t>3.84%</t>
        </is>
      </c>
      <c r="D102" s="4" t="inlineStr">
        <is>
          <t>[4]</t>
        </is>
      </c>
    </row>
    <row r="103">
      <c r="A103" s="4" t="inlineStr">
        <is>
          <t>Since Inception</t>
        </is>
      </c>
      <c r="B103" s="4" t="inlineStr">
        <is>
          <t>rr_AverageAnnualReturnSinceInception</t>
        </is>
      </c>
      <c r="C103" s="4" t="inlineStr">
        <is>
          <t>3.41%</t>
        </is>
      </c>
      <c r="D103" s="4" t="inlineStr">
        <is>
          <t>[3],[4]</t>
        </is>
      </c>
    </row>
    <row r="104">
      <c r="A104" s="4" t="inlineStr">
        <is>
          <t>Inception Date</t>
        </is>
      </c>
      <c r="B104" s="4" t="inlineStr">
        <is>
          <t>rr_AverageAnnualReturnInceptionDate</t>
        </is>
      </c>
      <c r="C104" s="4" t="inlineStr">
        <is>
          <t>Apr. 1,
		2013</t>
        </is>
      </c>
      <c r="D104" s="4" t="inlineStr">
        <is>
          <t>[4]</t>
        </is>
      </c>
    </row>
    <row r="105">
      <c r="A105" s="4" t="inlineStr">
        <is>
          <t>AMG GW&amp;K ESG Bond Fund | Bloomberg Barclays U.S. Government/Credit Bond Index (reflects no deduction for fees, expenses or taxes)</t>
        </is>
      </c>
    </row>
    <row r="106">
      <c r="A106" s="3" t="inlineStr">
        <is>
          <t>Risk/Return:</t>
        </is>
      </c>
      <c r="B106" s="4" t="inlineStr">
        <is>
          <t>rr_RiskReturnAbstract</t>
        </is>
      </c>
    </row>
    <row r="107">
      <c r="A107" s="4" t="inlineStr">
        <is>
          <t>1 Year</t>
        </is>
      </c>
      <c r="B107" s="4" t="inlineStr">
        <is>
          <t>rr_AverageAnnualReturnYear01</t>
        </is>
      </c>
      <c r="C107" s="4" t="inlineStr">
        <is>
          <t>8.93%</t>
        </is>
      </c>
      <c r="D107" s="4" t="inlineStr">
        <is>
          <t>[4]</t>
        </is>
      </c>
    </row>
    <row r="108">
      <c r="A108" s="4" t="inlineStr">
        <is>
          <t>5 Years</t>
        </is>
      </c>
      <c r="B108" s="4" t="inlineStr">
        <is>
          <t>rr_AverageAnnualReturnYear05</t>
        </is>
      </c>
      <c r="C108" s="4" t="inlineStr">
        <is>
          <t>4.98%</t>
        </is>
      </c>
      <c r="D108" s="4" t="inlineStr">
        <is>
          <t>[4]</t>
        </is>
      </c>
    </row>
    <row r="109">
      <c r="A109" s="4" t="inlineStr">
        <is>
          <t>10 Years</t>
        </is>
      </c>
      <c r="B109" s="4" t="inlineStr">
        <is>
          <t>rr_AverageAnnualReturnYear10</t>
        </is>
      </c>
      <c r="C109" s="4" t="inlineStr">
        <is>
          <t>4.19%</t>
        </is>
      </c>
      <c r="D109" s="4" t="inlineStr">
        <is>
          <t>[4]</t>
        </is>
      </c>
    </row>
    <row r="110">
      <c r="A110" s="4" t="inlineStr">
        <is>
          <t>Since Inception</t>
        </is>
      </c>
      <c r="B110" s="4" t="inlineStr">
        <is>
          <t>rr_AverageAnnualReturnSinceInception</t>
        </is>
      </c>
      <c r="C110" s="4" t="inlineStr">
        <is>
          <t>3.67%</t>
        </is>
      </c>
      <c r="D110" s="4" t="inlineStr">
        <is>
          <t>[3],[4]</t>
        </is>
      </c>
    </row>
    <row r="111">
      <c r="A111" s="4" t="inlineStr">
        <is>
          <t>Inception Date</t>
        </is>
      </c>
      <c r="B111" s="4" t="inlineStr">
        <is>
          <t>rr_AverageAnnualReturnInceptionDate</t>
        </is>
      </c>
      <c r="C111" s="4" t="inlineStr">
        <is>
          <t>Apr. 1,
		2013</t>
        </is>
      </c>
      <c r="D111" s="4" t="inlineStr">
        <is>
          <t>[4]</t>
        </is>
      </c>
    </row>
    <row r="112"/>
    <row r="113">
      <c r="A113" s="4" t="inlineStr">
        <is>
          <t>[1]</t>
        </is>
      </c>
      <c r="B113" s="4" t="inlineStr">
        <is>
          <t>Expense information has been restated to reflect current fees.</t>
        </is>
      </c>
    </row>
    <row r="114">
      <c r="A114" s="4" t="inlineStr">
        <is>
          <t>[2]</t>
        </is>
      </c>
      <c r="B114" s="4" t="inlineStr">
        <is>
          <t>AMG Funds LLC (the “Investment Manager”) has contractually agreed, through at least May 1, 2023, to waive management fees and/or pay or reimburse the Fund’s expenses in order to limit Total Annual Fund Operating Expenses After Fee Waiver and Expense Reimbursements (exclusive of taxes, interest (including interest incurred in connection with bank and custody overdrafts and in connection with securities sold short), shareholder servicing fees, distribution and service (12b-1) fees, brokerage commissions and other transaction costs, dividends payable with respect to securities sold short, acquired fund fees and expenses, and extraordinary expenses) of the Fund to the annual rate of 0.43% of the Fund’s average daily net assets (this annual rate or such other annual rate that may be in effect from time to time, the “Expense Cap”), subject to later reimbursement by the Fund in certain circumstances. In general, for a period of up to 36 months after the date any amounts are paid, waived or reimbursed by the Investment Manager, the Investment Manager may recover such amounts from the Fund, provided that such repayment would not cause the Fund’s Total Annual Fund Operating Expenses After Fee Waiver and Expense Reimbursements (exclusive of the items noted in the parenthetical above) to exceed either (i) the Expense Cap in effect at the time such amounts were paid, waived or reimbursed, or (ii) the Expense Cap in effect at the time of such repayment by the Fund. The contractual expense limitation may only be terminated in the event the Investment Manager or a successor ceases to be the investment manager of the Fund or a successor fund, by mutual agreement between the Investment Manager and the AMG Funds III Board of Trustees or in the event of the Fund’s liquidation unless the Fund is reorganized or is a party to a merger in which the surviving entity is successor to the accounting and performance information of the Fund.</t>
        </is>
      </c>
    </row>
    <row r="115">
      <c r="A115" s="4" t="inlineStr">
        <is>
          <t>[3]</t>
        </is>
      </c>
      <c r="B115" s="4" t="inlineStr">
        <is>
          <t>Class I and Index performance shown reflects performance since the inception date of the Fund’s Class I shares on April 1, 2013.</t>
        </is>
      </c>
    </row>
    <row r="116">
      <c r="A116" s="4" t="inlineStr">
        <is>
          <t>[4]</t>
        </is>
      </c>
      <c r="B116" s="4" t="inlineStr">
        <is>
          <t>The Bloomberg Barclays U.S. Aggregate Bond Index replaced the Bloomberg Barclays U.S. Government/Credit Bond Index as the Fund’s benchmark on March 19, 2021 because the Investment Manager and Subadviser believe the new benchmark is more representative of the Fund’s current investment strategies.</t>
        </is>
      </c>
    </row>
  </sheetData>
  <mergeCells count="6">
    <mergeCell ref="C1:D1"/>
    <mergeCell ref="A112:C112"/>
    <mergeCell ref="B113:C113"/>
    <mergeCell ref="B114:C114"/>
    <mergeCell ref="B115:C115"/>
    <mergeCell ref="B116:C116"/>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21T16:35:33Z</dcterms:created>
  <dcterms:modified xmlns:dcterms="http://purl.org/dc/terms/" xmlns:xsi="http://www.w3.org/2001/XMLSchema-instance" xsi:type="dcterms:W3CDTF">2021-05-21T16:35:33Z</dcterms:modified>
</cp:coreProperties>
</file>